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Nature Of Business" sheetId="7" r:id="rId7"/>
    <s:sheet name="Summary Of Significant Accounti" sheetId="8" r:id="rId8"/>
    <s:sheet name="Recent Accounting Pronouncement" sheetId="9" r:id="rId9"/>
    <s:sheet name="Discontinued Operations" sheetId="10" r:id="rId10"/>
    <s:sheet name="Net Income Per Common Share" sheetId="11" r:id="rId11"/>
    <s:sheet name="Marketable Securities" sheetId="12" r:id="rId12"/>
    <s:sheet name="Fair Value Measurements" sheetId="13" r:id="rId13"/>
    <s:sheet name="Accrued Liabilities" sheetId="14" r:id="rId14"/>
    <s:sheet name="Commitments And Contingencies" sheetId="15" r:id="rId15"/>
    <s:sheet name="Share Repurchase Program and Di" sheetId="16" r:id="rId16"/>
    <s:sheet name="Share-Based Compensation" sheetId="17" r:id="rId17"/>
    <s:sheet name="Other Investments" sheetId="18" r:id="rId18"/>
    <s:sheet name="Acquisitions" sheetId="19" r:id="rId19"/>
    <s:sheet name="Accumulated Other Comprehensive" sheetId="20" r:id="rId20"/>
    <s:sheet name="Segment Reporting" sheetId="21" r:id="rId21"/>
    <s:sheet name="Regulatory Supervision And Over" sheetId="22" r:id="rId22"/>
    <s:sheet name="Summary Of Significant Accoun23" sheetId="23" r:id="rId23"/>
    <s:sheet name="Discontinued Operations (Tables" sheetId="24" r:id="rId24"/>
    <s:sheet name="Net Income Per Common Share (Ta" sheetId="25" r:id="rId25"/>
    <s:sheet name="Marketable Securities (Tables)" sheetId="26" r:id="rId26"/>
    <s:sheet name="Fair Value Measurements (Tables" sheetId="27" r:id="rId27"/>
    <s:sheet name="Accrued Liabilities (Tables)" sheetId="28" r:id="rId28"/>
    <s:sheet name="Commitments And Contingencies (" sheetId="29" r:id="rId29"/>
    <s:sheet name="Share Repurchase Program and 30" sheetId="30" r:id="rId30"/>
    <s:sheet name="Share-Based Compensation (Table" sheetId="31" r:id="rId31"/>
    <s:sheet name="Acquisitions (Tables)" sheetId="32" r:id="rId32"/>
    <s:sheet name="Accumulated Other Comprehensi33" sheetId="33" r:id="rId33"/>
    <s:sheet name="Segment Reporting (Tables)" sheetId="34" r:id="rId34"/>
    <s:sheet name="Discontinued Operations (Detail" sheetId="35" r:id="rId35"/>
    <s:sheet name="Net Income Per Common Share (De" sheetId="36" r:id="rId36"/>
    <s:sheet name="Marketable Securities (Summary " sheetId="37" r:id="rId37"/>
    <s:sheet name="Marketable Securities (Summar38" sheetId="38" r:id="rId38"/>
    <s:sheet name="Marketable Securities (Proceeds" sheetId="39" r:id="rId39"/>
    <s:sheet name="Marketable Securities (Narrativ" sheetId="40" r:id="rId40"/>
    <s:sheet name="Fair Value Measurements (Fair V" sheetId="41" r:id="rId41"/>
    <s:sheet name="Fair Value Measurements (Narrat" sheetId="42" r:id="rId42"/>
    <s:sheet name="Fair Value Measurements (Fair43" sheetId="43" r:id="rId43"/>
    <s:sheet name="Accrued Liabilities (Schedule o" sheetId="44" r:id="rId44"/>
    <s:sheet name="Commitments And Contingencies45" sheetId="45" r:id="rId45"/>
    <s:sheet name="Commitments And Contingencies46" sheetId="46" r:id="rId46"/>
    <s:sheet name="Share Repurchase Program and 47" sheetId="47" r:id="rId47"/>
    <s:sheet name="Share Repurchase Program and 48" sheetId="48" r:id="rId48"/>
    <s:sheet name="Share Repurchase Program and 49" sheetId="49" r:id="rId49"/>
    <s:sheet name="Share-Based Compensation (Tab50" sheetId="50" r:id="rId50"/>
    <s:sheet name="Other Investments (Details)" sheetId="51" r:id="rId51"/>
    <s:sheet name="Acquisitions (Narrative) (Detai" sheetId="52" r:id="rId52"/>
    <s:sheet name="Acquisitions (Schedule of Purch" sheetId="53" r:id="rId53"/>
    <s:sheet name="Accumulated Other Comprehensi54" sheetId="54" r:id="rId54"/>
    <s:sheet name="Segment Reporting (Details)" sheetId="55" r:id="rId55"/>
    <s:sheet name="Regulatory Supervision And Ov56" sheetId="56" r:id="rId56"/>
  </s:sheets>
  <s:definedNames/>
  <s:calcPr calcId="124519" calcMode="auto" fullCalcOnLoad="1"/>
</s:workbook>
</file>

<file path=xl/sharedStrings.xml><?xml version="1.0" encoding="utf-8"?>
<sst xmlns="http://schemas.openxmlformats.org/spreadsheetml/2006/main" uniqueCount="479">
  <si>
    <t>Document And Entity Information - shares</t>
  </si>
  <si>
    <t>6 Months Ended</t>
  </si>
  <si>
    <t>Jun. 30, 2016</t>
  </si>
  <si>
    <t>Jul. 21,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cpla</t>
  </si>
  <si>
    <t>Entity Registrant Name</t>
  </si>
  <si>
    <t>CAPELLA EDUCATION CO</t>
  </si>
  <si>
    <t>Entity Central Index Key</t>
  </si>
  <si>
    <t>Current Fiscal Year End Date</t>
  </si>
  <si>
    <t>--12-31</t>
  </si>
  <si>
    <t>Entity Filer Category</t>
  </si>
  <si>
    <t>Accelerated Filer</t>
  </si>
  <si>
    <t>Entity Common Stock, Shares Outstanding</t>
  </si>
  <si>
    <t>Consolidated Balance Sheets - USD ($) $ in Thousands</t>
  </si>
  <si>
    <t>Dec. 31, 2015</t>
  </si>
  <si>
    <t>Current Assets:</t>
  </si>
  <si>
    <t>Cash and cash equivalents</t>
  </si>
  <si>
    <t>Marketable securities, current</t>
  </si>
  <si>
    <t>Accounts receivable, net of allowance of $5,585 at June 30, 2016 and $6,340 at December 31, 2015</t>
  </si>
  <si>
    <t>Prepaid expenses and other current assets</t>
  </si>
  <si>
    <t>Current assets of business held for sale</t>
  </si>
  <si>
    <t>Total current assets</t>
  </si>
  <si>
    <t>Marketable securities, non-current</t>
  </si>
  <si>
    <t>Property and equipment, net</t>
  </si>
  <si>
    <t>Goodwill</t>
  </si>
  <si>
    <t>Intangibles, net</t>
  </si>
  <si>
    <t>Other assets</t>
  </si>
  <si>
    <t>Noncurrent assets of business held for sale</t>
  </si>
  <si>
    <t>Total assets</t>
  </si>
  <si>
    <t>Current liabilities:</t>
  </si>
  <si>
    <t>Accounts payable</t>
  </si>
  <si>
    <t>Accrued liabilities</t>
  </si>
  <si>
    <t>Dividends payable</t>
  </si>
  <si>
    <t>Deferred revenue</t>
  </si>
  <si>
    <t>Current liabilities of business held for sale</t>
  </si>
  <si>
    <t>Total current liabilities</t>
  </si>
  <si>
    <t>Deferred rent</t>
  </si>
  <si>
    <t>Other liabilities</t>
  </si>
  <si>
    <t>Deferred income taxes</t>
  </si>
  <si>
    <t>Total liabilities</t>
  </si>
  <si>
    <t>Shareholders' equity:</t>
  </si>
  <si>
    <t>Common stock, $0.01 par value: Authorized shares - 100,000, issued and outstanding shares - 11,607 at June 30, 2016 and 11,824 at December 31, 2015</t>
  </si>
  <si>
    <t>Additional paid-in capital</t>
  </si>
  <si>
    <t>Accumulated other comprehensive loss</t>
  </si>
  <si>
    <t>[1]</t>
  </si>
  <si>
    <t>Retained earnings</t>
  </si>
  <si>
    <t>Total shareholders' equity</t>
  </si>
  <si>
    <t>Total liabilities and shareholders' equity</t>
  </si>
  <si>
    <t>Accumulated other comprehensive loss is presented net of tax of $36 thousand and $21 thousand as of June 30, 2016 and December 31, 2015, respectively.</t>
  </si>
  <si>
    <t>Consolidated Balance Sheets (Parenthetical) - USD ($) $ in Thousands</t>
  </si>
  <si>
    <t>Accounts receivable, allowance</t>
  </si>
  <si>
    <t>Shareholders' Equity:</t>
  </si>
  <si>
    <t>Common stock, par value</t>
  </si>
  <si>
    <t>Common stock, authorized shares</t>
  </si>
  <si>
    <t>Common stock, issued shares</t>
  </si>
  <si>
    <t>Common stock, outstanding shares</t>
  </si>
  <si>
    <t>Consolidated Statements Of Income - USD ($) shares in Thousands, $ in Thousands</t>
  </si>
  <si>
    <t>3 Months Ended</t>
  </si>
  <si>
    <t>Jun. 30, 2015</t>
  </si>
  <si>
    <t>Income Statement [Abstract]</t>
  </si>
  <si>
    <t>Revenues</t>
  </si>
  <si>
    <t>Costs and expenses:</t>
  </si>
  <si>
    <t>Instructional costs and services</t>
  </si>
  <si>
    <t>Marketing and promotional</t>
  </si>
  <si>
    <t>Admissions advisory</t>
  </si>
  <si>
    <t>General and administrative</t>
  </si>
  <si>
    <t>Total costs and expenses</t>
  </si>
  <si>
    <t>Operating income (loss)</t>
  </si>
  <si>
    <t>Other income (expense), net</t>
  </si>
  <si>
    <t>Income from continuing operations before income taxes</t>
  </si>
  <si>
    <t>Income tax expense</t>
  </si>
  <si>
    <t>Income from continuing operations</t>
  </si>
  <si>
    <t>Loss from discontinued operations, net of tax</t>
  </si>
  <si>
    <t>Net Income</t>
  </si>
  <si>
    <t>Net income per common share:</t>
  </si>
  <si>
    <t>Basic net income per share - continuing operations</t>
  </si>
  <si>
    <t>Basic net loss per share - discontinued operations</t>
  </si>
  <si>
    <t>Basic net income per common share</t>
  </si>
  <si>
    <t>Diluted net income per share - continuing operations</t>
  </si>
  <si>
    <t>Diluted net loss per share - discontinued operations</t>
  </si>
  <si>
    <t>Diluted net income per common share</t>
  </si>
  <si>
    <t>Weighted average number of common shares outstanding:</t>
  </si>
  <si>
    <t>Weighted average shares outstanding - Basic</t>
  </si>
  <si>
    <t>Weighted average shares outstanding - Diluted</t>
  </si>
  <si>
    <t>Cash dividends declared per common share</t>
  </si>
  <si>
    <t>Consolidated Statements Of Comprehensive Income - USD ($) $ in Thousands</t>
  </si>
  <si>
    <t>Other comprehensive income (loss):</t>
  </si>
  <si>
    <t>Foreign currency translation gain (loss)</t>
  </si>
  <si>
    <t>Unrealized gains (losses) on available for sale securities, net of tax</t>
  </si>
  <si>
    <t>Comprehensive income</t>
  </si>
  <si>
    <t>Consolidated Statements Of Cash Flows - USD ($) $ in Thousands</t>
  </si>
  <si>
    <t>Operating activities</t>
  </si>
  <si>
    <t>Adjustments to reconcile net income to net cash provided by operating activities:</t>
  </si>
  <si>
    <t>Provision for bad debts</t>
  </si>
  <si>
    <t>Depreciation and amortization</t>
  </si>
  <si>
    <t>Amortization of investment discount/premium, net</t>
  </si>
  <si>
    <t>Loss on disposal of property and equipment</t>
  </si>
  <si>
    <t>Share-based compensation</t>
  </si>
  <si>
    <t>Excess tax benefits from share-based compensation</t>
  </si>
  <si>
    <t>Changes in operating assets and liabilities, net of assets acquired and liabilities assumed from business acquisitions:</t>
  </si>
  <si>
    <t>Accounts receivable</t>
  </si>
  <si>
    <t>Accounts payable and accrued liabilities</t>
  </si>
  <si>
    <t>Income taxes payable</t>
  </si>
  <si>
    <t>Net cash provided by operating activities - continuing operations</t>
  </si>
  <si>
    <t>Net cash provided by (used in) operating activities - discontinued operations</t>
  </si>
  <si>
    <t>Net cash provided by operating activities</t>
  </si>
  <si>
    <t>Investing activities</t>
  </si>
  <si>
    <t>Acquisitions, net of cash acquired</t>
  </si>
  <si>
    <t>Capital expenditures</t>
  </si>
  <si>
    <t>Investment in partnership interest</t>
  </si>
  <si>
    <t>Purchases of marketable securities</t>
  </si>
  <si>
    <t>Maturities of marketable securities</t>
  </si>
  <si>
    <t>Net cash used in investing activities - continuing operations</t>
  </si>
  <si>
    <t>Net cash used in investing activities - discontinued operations</t>
  </si>
  <si>
    <t>Net cash used in investing activities</t>
  </si>
  <si>
    <t>Financing activities</t>
  </si>
  <si>
    <t>Net proceeds from exercise of stock options</t>
  </si>
  <si>
    <t>Payment of dividends</t>
  </si>
  <si>
    <t>Repurchases of common stock</t>
  </si>
  <si>
    <t>Net cash used in financing activities</t>
  </si>
  <si>
    <t>Effect of foreign exchange rates on cash</t>
  </si>
  <si>
    <t>Net increase (decrease) in cash and cash equivalents</t>
  </si>
  <si>
    <t>Cash and cash equivalents and cash of business held for sale at beginning of period</t>
  </si>
  <si>
    <t>Cash and cash equivalents and cash of business held for sale at end of period</t>
  </si>
  <si>
    <t>Less cash of business held for sale at end of period</t>
  </si>
  <si>
    <t>Cash and cash equivalents at end of period</t>
  </si>
  <si>
    <t>Supplemental disclosures of cash flow information</t>
  </si>
  <si>
    <t>Income taxes paid</t>
  </si>
  <si>
    <t>Noncash transactions:</t>
  </si>
  <si>
    <t>Purchase of equipment included in accounts payable and accrued liabilities</t>
  </si>
  <si>
    <t>Dividends declared but not paid during period</t>
  </si>
  <si>
    <t>Repurchases of common stock included in accrued liabilities</t>
  </si>
  <si>
    <t>Nature Of Business</t>
  </si>
  <si>
    <t>Organization, Consolidation and Presentation of Financial Statements [Abstract]</t>
  </si>
  <si>
    <t>Nature of Business</t>
  </si>
  <si>
    <t>Nature of Business Capella Education Company (the Company) was incorporated on December 27, 1991, and is the parent company of its wholly owned subsidiaries, Capella University (the University); Sophia Learning, LLC (Sophia); Capella Learning Solutions, LLC (CLS); Hackbright Academy, Inc. (Hackbright); DevMountain, LLC (DevMountain); and Arden University, Limited (Arden University) - formerly known as Resource Development International Limited, or RDI. The University, founded in 1993, is an online postsecondary education services company offering a variety of bachelor's, master's and doctoral degree programs primarily delivered to working adults. The University is accredited by the Higher Learning Commission. Sophia is an innovative learning platform leveraging technology to support self-paced learning, including courses eligible for transfer into credit at over 2,000 colleges and universities. CLS provides online non-degree, high-demand, job-ready skills training solutions and services to individuals and corporate partners which are delivered through Capella's learning platform. Hackbright is a software engineering school for women with a mission to close the gender gap in the high-demand software engineering space. DevMountain is a leading software development school with a mission to be the most impactful coding school in the country by offering affordable, high-quality, leading-edge software coding education. In 2011, the Company acquired RDI, and in August 2015, RDI received confirmation that it met the criteria for university title in the United Kingdom (UK) and could begin operating as Arden University. Arden University is an independent provider of UK university qualifications that markets, develops and delivers programs worldwide. On February 8, 2016, the Company’s Board of Directors approved a plan to divest Arden University. We are actively marketing the Arden University business and believe it is probable that the business will be divested within a year. As such, the assets and liabilities of Arden University are considered to be held for sale, and Arden University is presented as discontinued operations within the financial statements and footnotes for all periods presented.</t>
  </si>
  <si>
    <t>Summary Of Significant Accounting Policies</t>
  </si>
  <si>
    <t>Accounting Policies [Abstract]</t>
  </si>
  <si>
    <t>Summary of Significant Accounting Policies</t>
  </si>
  <si>
    <t>Summary of Significant Accounting Policies Consolidation The consolidated financial statements include the accounts of the Company, the University, Sophia, CLS, Hackbright, DevMountain, and Arden University and subsidiaries after elimination of intercompany accounts and transactions. During the second quarter of 2016, the Company acquired Hackbright and DevMountain. We accounted for these acquisitions as business combinations as of the close of each transaction. The assets acquired and liabilities assumed in conjunction with the acquisitions were recorded at fair value as of the respective acquisition dates, with the results of operations reflected in the Consolidated Statements of Income from the acquisition dates going forward. Refer to Footnote 13, Acquisitions, for further information related to these acquisitions. Arden University, which is presented as discontinued operations within the financial statements and corresponding footnotes, operates on a fiscal year ending October 31, and this is also the date used for consolidation. Reclassifications We reclassified prior periods within our Consolidated Balance Sheets, Consolidated Statements of Income, Consolidated Statements of Cash Flows, as well as certain applicable footnotes to conform to our current presentation of Arden University as discontinued operations. Refer to Footnote 4, Discontinued Operations, for additional information. Revenue Recognition Beginning in fiscal year 2016, we began recording revenue for learners who drop all courses or withdraw from the University with an unpaid tuition balance at the time of cash collection. This change is consistent with the Company's belief that such unpaid balances do not meet the threshold of reasonable collectability which must be met in order to recognize revenue. During the period in which a learner drops all courses or withdraws from the University prior to finalizing coursework, no additional revenue will be recognized until payment is received from the learner. This change did not have a material impact on our revenues or results of operations in the current period, and is not expected to have a material impact on revenues or results of operations in subsequent periods. Share-Based Compensation During the six months ended June 30, 2016 , the Company granted performance-based restricted stock units (RSUs) to certain employees. The fair value of the performance-based restricted stock units is based upon the closing market price of the Company's common stock on the grant date. The performance-based RSUs will vest if, at the end of the performance period, the Company has achieved certain revenue and operating income targets and the employee remains employed by the Company. The number of performance-based RSUs issued to employees at the vesting date will vary based on actual revenue and operating income performance. Unaudited Interim Financial Information The accompanying unaudited consolidated financial statements of the Company have been prepared in accordance with accounting principles generally accepted in the United States (GAAP) for interim financial information and with the instructions to Form 10-Q and Rule 10-01 of Regulation S-X. Accordingly, they do not include all of the information and footnotes required by GAAP for complete financial statements. In the opinion of management, these statements include all adjustments (consisting of normal recurring adjustments) considered necessary to present a fair statement of the Company's consolidated results of operations, financial position and cash flows. Operating results for any interim period are not necessarily indicative of the results that may be expected for the full year. This Quarterly Report on Form 10-Q should be read in conjunction with the Company’s consolidated financial statements and footnotes included in its Annual Report on Form 10-K for the fiscal year ended December 31, 2015 ( 2015 Annual Report on Form 10-K). Use of Estimates The preparation of the consolidated financial statements in accordance with GAAP requires management to make certain estimates, assumptions, and judgments that affect the reported amounts in the consolidated financial statements and accompanying footnotes. Actual results could differ from those estimates. Refer to the Company’s “Summary of Significant Accounting Policies” footnote included within the 2015 Annual Report on Form 10-K for a complete summary of the Company’s significant accounting policies.</t>
  </si>
  <si>
    <t>Recent Accounting Pronouncements</t>
  </si>
  <si>
    <t>New Accounting Pronouncements and Changes in Accounting Principles [Abstract]</t>
  </si>
  <si>
    <t>Recent Accounting Pronouncements In June 2016, the Financial Accounting Standards Board (FASB) issued Accounting Standards Update (ASU) No. 2016-13, Financial Instruments - Credit Losses, which is included in ASC Topic 326 , Measurement of Credit Losses on Financial Instruments . The new guidance revises the accounting requirements related to the measurement of credit losses and will require organizations to measure all expected credit losses for financial assets based on historical experience, current conditions and reasonable and supportable forecasts about collectability. Assets must be presented in the financial statements at the net amount expected to be collected. The guidance will be effective for the Company's annual and interim reporting periods beginning January 1, 2020, with early adoption permitted. The Company is evaluating the impact this standard will have on its business practices, financial condition, results of operations, and disclosures. In March 2016, the FASB issued ASU No. 2016-09, Compensation - Stock Compensation: Improvements to Employee Share-Based Payment Accounting , which changes how companies will account for certain aspects of share-based payments to employees. As part of the new guidance, entities will be required to record the impact of income taxes arising from share-based compensation when awards vest or are settled within earnings as part of income tax expense rather than recorded as part of additional paid-in capital (APIC) and will eliminate the requirement that excess tax benefits be realized prior to recognition. Additionally, the guidance requires entities to present excess tax benefits as an operating activity on the statement of cash flows rather than as a financing activity. Furthermore, companies will be required to make an accounting policy election at the time of adoption of the new guidance to either account for forfeitures of share-based awards in a manner similar to today's requirements (i.e., estimating the number of awards expected to be forfeited at the grant date and adjusting the estimate when awards are actually forfeited), or recognizing forfeitures as they occur with no estimate of forfeitures determined at the grant date. Entities will apply the forfeiture election provision using a modified retrospective transition approach, with a cumulative-effect adjustment recorded to retained earnings as of the beginning of the period of adoption. Finally, the new guidance simplifies the minimum statutory tax withholding requirements for employers who withhold shares upon settlement of an award on behalf of an employee to cover tax obligations. Specifically, the new guidance allows entities to withhold an amount up to the employees’ maximum individual tax rate in the relevant jurisdiction without resulting in liability classification of the award. The guidance will be effective for the Company's annual and interim reporting periods beginning January 1, 2017, with early adoption permitted. The Company is evaluating the impact this standard will have on its business practices, financial condition, results of operations, and disclosures. In February 2016, the FASB issued ASU No. 2016-02, Leases , to require organizations that lease assets to recognize the rights and obligations associated with those leases on the consolidated balance sheets. The guidance will be effective for the Company's annual reporting period beginning January 1, 2019, with early adoption permitted. The Company is evaluating the impact this standard will have on its business practices, financial condition, results of operations, and disclosures. In January 2016, the FASB issued ASU No. 2016-01, Financial Instruments - Overall: Recognition and Measurement of Financial Assets and Financial Liabilities . The new guidance revises the accounting requirements related to the classification and measurement of investments in equity securities and the presentation of certain fair value changes for financial liabilities measured at fair value. The update also changes certain disclosure requirements associated with the fair value of financial instruments. These changes will require an entity to measure, at fair value, investments in equity securities and other ownership interests in an entity - including investments in partnerships, unincorporated joint ventures and limited liability companies that do not result in consolidation and are not accounted for under the equity method - and recognize the changes in fair value within net income. The guidance will be effective for the Company's annual and interim reporting periods beginning January 1, 2018, and early adoption is generally not permitted for most provisions. The Company is evaluating the impact this standard will have on its business practices, financial condition, results of operations, and disclosures. In February 2015, the FASB issued ASU No. 2015-02, Amendments to the Consolidation Analysis. This update changes the guidance with respect to the analyses that a reporting entity must perform to determine whether it should consolidate certain types of legal entities under the variable interest consolidation model. All legal entities are subject to reevaluation under the revised consolidation model. The new guidance affects the following area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and (5) certain investment funds. The Company adopted this guidance as of January 1, 2016, and it did not have a material impact on its business practices, financial condition, results of operations, or disclosures. In August 2014, the FASB issued ASU No. 2014-15, Disclosure of Uncertainties about an Entities Ability to Continue as a Going Concern. This update provides an explicit requirement for management to assess an entity's ability to continue as a going concern, and to provide related footnote disclosure in certain circumstances. The guidance will be effective for the Company's annual reporting period beginning January 1, 2017, and applied prospectively; early adoption is also permitted. The Company does not expect adoption of this guidance to have a material impact on its business practices, financial condition, results of operations, or disclosures. In May 2014, the FASB issued ASU No. 2014-09, Revenue from Contracts with Customers. This ASU is a comprehensive new revenue recognition model that creates a single source of revenue guidance for all companies in all industries. The model is more principles-based than current guidance, and is primarily based on recognizing revenue at an amount that reflects consideration to which the entity expects to be entitled to in exchange for transferring goods or services to a customer. The standard allows the Company to transition to the new model using either a full or modified retrospective approach. Under the original ASU, the guidance was effective for the Company's interim and annual reporting periods beginning January 1, 2017, and early adoption was not permitted. In August 2015, the FASB issued ASU No. 2015-14, Revenue from Contracts with Customers, Deferral of the Effective Date , which formally defers the effective date of the new revenue standard for public entities by one year. As a result, the updated revenue guidance will be effective for the Company's interim and annual reporting periods beginning January 1, 2018, and early adoption is permitted as of the original effective date contained within ASU 2014-09. The Company is evaluating the impact this standard will have on its business practices, financial condition, results of operations, and disclosures. The Company has reviewed and considered all other recent accounting pronouncements and believes there are none that could potentially have a material impact on its business practices, financial condition, results of operations, or disclosures.</t>
  </si>
  <si>
    <t>Discontinued Operations</t>
  </si>
  <si>
    <t>Discontinued Operations and Disposal Groups [Abstract]</t>
  </si>
  <si>
    <t>Discontinued Operations On February 8, 2016 , the Company’s Board of Directors approved a plan to divest Arden University. Arden University achieved the strategic milestones the Company pursued, including receiving University Title in 2015, and is well positioned in the UK market. The planned disposal of Arden University represents a strategic shift in the Company's business, and the Company believes that divesting and reallocating resources previously used to fund Arden University's operations to FlexPath and the non-degree market in the U.S. will create a higher return for our shareholders and better position the Company for strong growth in the future. The Company is actively marketing the Arden University business and believes it is probable that the business will be divested within a year. As such, the assets and liabilities of Arden University are considered to be held for sale, and Arden University is presented as discontinued operations within the financial statements and footnotes for all periods presented. The major components of Arden University's assets and liabilities, which are presented separately as held for sale within the Company's Consolidated Balance Sheets as of June 30, 2016 and December 31, 2015 , are as follows, in thousands: As of June 30, 2016 As of December 31, 2015 Assets Cash and cash equivalents $ 2,109 $ 1,923 Accounts receivable, net 2,512 2,055 Goodwill 16,735 16,862 Intangibles, net 1,119 1,389 Other assets 711 729 Assets of business held for sale $ 23,186 $ 22,958 Liabilities Accounts payable and accrued liabilities $ 4,299 $ 3,324 Deferred revenue 5,023 4,967 Other liabilities 34 — Liabilities of business held for sale $ 9,356 $ 8,291 A reconciliation of the line items comprising the results of operations of the Arden University business to the loss from discontinued operations presented in the Consolidated Statements of Income for the three and six months ended June 30, 2016 and 2015 , in thousands, is included in the following table: Three Months Ended June 30, Six Months Ended June 30, 2016 2015 2016 2015 Revenues $ 3,425 $ 3,423 $ 6,695 $ 6,796 Costs and expenses: Instructional costs and services 1,650 1,842 3,311 3,661 Marketing and promotional 1,263 1,085 2,555 2,244 Admissions advisory 240 236 513 488 General and administrative 1,968 1,204 2,921 2,177 Total costs and expenses 5,121 4,367 9,300 8,570 Operating loss (1,696 ) (944 ) (2,605 ) (1,774 ) Other income (expense), net 35 64 (34 ) (69 ) Loss before income taxes (1,661 ) (880 ) (2,639 ) (1,843 ) Income tax benefit (282 ) (13 ) (282 ) (76 ) Loss from discontinued operations, net of tax $ (1,379 ) $ (867 ) $ (2,357 ) $ (1,767 )</t>
  </si>
  <si>
    <t>Net Income Per Common Share</t>
  </si>
  <si>
    <t>Earnings Per Share [Abstract]</t>
  </si>
  <si>
    <t>Net Income per Common Share Basic net income per common share is based on the weighted average number of shares of common stock outstanding during the period. Dilutive shares are computed using the Treasury Stock method and include the incremental effect of shares that would be issued upon the assumed exercise of stock options, settlement of restricted stock, and satisfaction of service conditions for market stock units. The following table presents a reconciliation of the numerator and denominator in the basic and diluted net income per common share calculation, in thousands, except per share data: Three Months Ended June 30, Six Months Ended June 30, 2016 2015 2016 2015 Numerator: Income from continuing operations $ 11,074 $ 11,198 $ 21,350 $ 22,135 Loss from discontinued operations, net of tax (1,379 ) (867 ) (2,357 ) (1,767 ) Net income $ 9,695 $ 10,331 $ 18,993 $ 20,368 Denominator: Denominator for basic net income per common share— weighted average shares outstanding 11,648 12,187 11,701 12,207 Effect of dilutive stock options, restricted stock, and market stock units 224 213 211 235 Denominator for diluted net income per common share— weighted average shares outstanding 11,872 12,400 11,912 12,442 Basic net income (loss) per common share: Continuing operations $ 0.95 $ 0.92 $ 1.82 $ 1.81 Discontinued operations (0.12 ) (0.07 ) (0.20 ) (0.14 ) Basic net income per common share $ 0.83 $ 0.85 $ 1.62 $ 1.67 Diluted net income (loss) per common share: Continuing operations $ 0.93 $ 0.90 $ 1.79 $ 1.78 Discontinued operations (0.11 ) (0.07 ) (0.20 ) (0.14 ) Diluted net income per common share $ 0.82 $ 0.83 $ 1.59 $ 1.64 Options to purchase common shares were outstanding, but not included in the computation of diluted net income per common share on both a continuing and discontinued basis, because their effect would be anti-dilutive. The following table summarizes these securities, in thousands: Three Months Ended June 30, Six Months Ended June 30, 2016 2015 2016 2015 Anti-dilutive securities excluded from diluted earnings per share calculation, for both continuing and discontinued operations 415 311 451 272</t>
  </si>
  <si>
    <t>Marketable Securities</t>
  </si>
  <si>
    <t>Marketable Securities [Abstract]</t>
  </si>
  <si>
    <t>Marketable Securities The following is a summary of available-for-sale securities, in thousands: As of June 30, 2016 Amortized Cost Gross Unrealized Gains Gross Unrealized (Losses) Estimated Fair Value Tax-exempt municipal securities $ 65,451 $ 77 $ (1 ) $ 65,527 Corporate debt securities 5,807 26 (8 ) 5,825 Total $ 71,258 $ 103 $ (9 ) $ 71,352 As of December 31, 2015 Amortized Cost Gross Unrealized Gains Gross Unrealized (Losses) Estimated Fair Value Tax-exempt municipal securities $ 67,333 $ 13 $ (53 ) $ 67,293 Corporate debt securities 5,926 — (18 ) 5,908 Total $ 73,259 $ 13 $ (71 ) $ 73,201 The unrealized gains and losses on the Company’s investments in municipal and corporate debt securities as of June 30, 2016 and December 31, 2015 were caused by changes in market values primarily due to interest rate changes. Substantially all of the Company's securities which were in an unrealized loss position as of June 30, 2016 had been in an unrealized loss position for less than twelve months. The Company does not intend to sell these securities, and it is not more likely than not that the Company will be required to sell these securities prior to the recovery of their amortized cost basis, which may be at maturity. No other-than-temporary impairment charges were recorded during the three and six months ended June 30, 2016 and 2015 . The following table summarizes the remaining contractual maturities of the Company’s marketable securities, in thousands: As of June 30, 2016 As of December 31, 2015 Due within one year $ 44,840 $ 27,522 Due after one year through five years 26,512 45,679 Total $ 71,352 $ 73,201 The following table summarizes the proceeds from the maturities of available-for-sale securities, in thousands: Three Months Ended June 30, Six Months Ended June 30, 2016 2015 2016 2015 Maturities of marketable securities $ 3,065 $ 9,505 $ 13,625 $ 16,485 Total $ 3,065 $ 9,505 $ 13,625 $ 16,485 The Company did not record any gross realized gains or gross realized losses in net income during the three and six months ended June 30, 2016 and 2015 . Additionally, there were no proceeds from sales of marketable securities prior to maturity during the three and six months ended June 30, 2016 and 2015 .</t>
  </si>
  <si>
    <t>Fair Value Measurements</t>
  </si>
  <si>
    <t>Fair Value Disclosures [Abstract]</t>
  </si>
  <si>
    <t>Fair Value Disclosures</t>
  </si>
  <si>
    <t>Fair Value Measurements The following tables summarize certain information for assets and liabilities measured at fair value on a recurring basis, in thousands: Fair Value Measurements as of June 30, 2016 Using Description Fair Value Quoted Prices in Active Markets for Identical Assets (Level 1) Significant Other Observable Inputs (Level 2) Significant Unobservable Inputs (Level 3) Assets: Cash and cash equivalents: Cash $ 20,345 $ 20,345 $ — $ — Money market 41,096 41,096 — — Marketable securities: Tax-exempt municipal securities 65,527 — 65,527 — Corporate debt securities 5,825 — 5,825 — Total assets at fair value on a recurring basis $ 132,793 $ 61,441 $ 71,352 $ — Liabilities: DevMountain Contingent Consideration Accrued liabilities $ 1,300 $ — $ — $ 1,300 Other liabilities 200 — — 200 Total liabilities at fair value on a recurring basis $ 1,500 $ — $ — $ 1,500 Fair Value Measurements as of December 31, 2015 Using Description Fair Value Quoted Prices in Active Markets for Identical Assets (Level 1) Significant Other Observable Inputs (Level 2) Significant Unobservable Inputs (Level 3) Assets: Cash and cash equivalents: Cash $ 49,151 $ 49,151 $ — $ — Money market 36,953 36,953 — — Marketable securities: Tax-exempt municipal securities 67,293 — 67,293 — Corporate debt securities 5,908 — 5,908 — Total assets at fair value on a recurring basis $ 159,305 $ 86,104 $ 73,201 $ — The Company measures cash and cash equivalents at fair value primarily using real-time quotes for transactions in active markets involving identical assets. The Company’s marketable securities are classified within Level 2 and are valued using readily available pricing sources for comparable instruments utilizing observable inputs from active markets. The Company does not hold securities in inactive markets. The Company did not have any transfers of assets between Level 1 and Level 2 of the fair value measurement hierarchy during the three and six months ended June 30, 2016 and 2015 . Level 3 Measurements DevMountain Contingent Consideration In connection with the acquisition of DevMountain, the Company agreed to pay the former owners of DevMountain up to an additional $5.0 million in contingent consideration pending the achievement of certain revenue and operating performance metrics. At the date of acquisition, the initial fair value of the contingent consideration was $1.5 million , which was determined using a discounted cash flow model encompassing significant unobservable inputs. The key assumptions and terms underlying the valuation include probability-weighted cash flows for the applicable performance periods, a discount rate of 24% , and a three -year measurement period, with potential cash payments taking place at the end of each annual period through 2018 based upon the achievement of established performance targets. The discount rate reflects the risk of a market participant who holds the corresponding asset. To estimate the discount rate, the Company considered the weighted average cost of capital of the business risk associated with the payment of the contingent consideration. The discount rate was then adjusted to incorporate a risk-free rate and costs of debt for a term commensurate with the period of time over which the contingent consideration payments are expected to be made, as well as the probability that the contingent consideration payments will not be made. Significant increases or decreases in any of the unobservable inputs in isolation would result in a lower or higher fair value measurement of the DevMountain contingent consideration liability. An increase in the discount rate would result in a decrease in the fair value, and a decrease in the probability that the performance targets will be achieved would reduce the fair value. Reasonable changes in the unobservable inputs do not result in a material change in the fair value. The Company is in the process of finalizing the third party valuation of the contingent consideration liability; thus, the preliminary measurements of the contingent consideration valuation are subject to change as we finalize the purchase accounting for the transaction. The current and long-term portions of the fair value of the contingent consideration associated with the DevMountain acquisition are classified as accrued liabilities and other liabilities, respectively, within the consolidated balance sheet at June 30, 2016 in accordance with ASC Topic 805, Business Combinations (ASC 805) , which requires the Company to remeasure the liability at fair value at each reporting date until it is extinguished. The DevMountain contingent consideration liability is classified within Level 3 of the fair value measurement hierarchy, as the fair value of the liability was determined using inputs not readily observable in the market. The following table presents a reconciliation of the fair value of the DevMountain contingent consideration, in thousands: Three Months Ended June 30, Six Months Ended June 30, 2016 2015 2016 2015 Balance, beginning of period $ — $ — $ — $ — Initial fair value of contingent consideration 1,500 — 1,500 — Balance, end of period $ 1,500 $ — $ 1,500 $ —</t>
  </si>
  <si>
    <t>Accrued Liabilities</t>
  </si>
  <si>
    <t>Accrued Liabilities [Abstract]</t>
  </si>
  <si>
    <t>Accrued Liabilities Accrued liabilities consist of the following, in thousands: As of June 30, 2016 As of December 31, 2015 Accrued compensation and benefits $ 13,426 $ 7,989 Accrued instructional 4,752 3,427 Accrued vacation 2,127 1,046 Accrued invoices 10,433 9,995 DevMountain contingent consideration 1,300 — Other (1) 1,504 1,201 Total $ 33,542 $ 23,658 (1) "Other" consists primarily of the current portion of deferred rent, customer deposits, and other miscellaneous accruals.</t>
  </si>
  <si>
    <t>Commitments And Contingencies</t>
  </si>
  <si>
    <t>Commitments and Contingencies Disclosure [Abstract]</t>
  </si>
  <si>
    <t>Commitments And Contingencies Disclosure</t>
  </si>
  <si>
    <t>Commitments and Contingencies Operating Leases The Company leases its office facilities and certain office equipment under various noncancelable operating leases. Effective August 29, 2011 , the Company entered into an amendment of its lease with Minneapolis 225 Holdings, LLC pursuant to which the Company renewed and extended its existing lease for premises at 225 South Sixth Street in Minneapolis, Minnesota through October 31, 2018 . Renewal terms under this lease allow the Company to extend the lease for up to two additional five -year terms. The following presents the Company's future minimum lease commitments for continuing operations as of June 30, 2016 , in thousands: 2016 $ 3,175 2017 6,143 2018 5,284 2019 416 2020 168 2021 and thereafter — Total $ 15,186 The Company recognizes rent expense on a straight-line basis over the term of the lease, although the lease may include escalation clauses providing for lower payments at the beginning of the lease term and higher payments at the end of the lease term. Cash or lease incentives received from lessors are recognized on a straight-line basis as a reduction of rent expense from the date the Company takes possession of the property through the end of the lease term. The Company records the unamortized portion of the incentive as a component of deferred rent, within the accrued liabilities balance, or as part of long-term liabilities, as appropriate. Revolving Credit Facility On December 18, 2015 , the Company entered into a secured revolving credit facility (the Facility) with Bank of America, N.A., and certain other lenders. The Facility provides the Company with a committed $100.0 million of borrowing capacity with an increase option of an additional $50.0 million . The Company's obligations under the Facility are guaranteed by all existing material domestic subsidiaries and secured by substantially all assets of the Company and such subsidiaries. The Facility expires on December 18, 2020 . Borrowings under the Credit Agreement bear interest at a rate equal to the London Interbank Offered Rate (LIBOR) plus an applicable rate of 1.75% to 2.25% based on the Company’s consolidated leverage ratio or, at the Company’s option, an alternative base rate (defined as the higher of (a) the federal funds rate plus 0.5% ; (b) Bank of America’s prime rate; or (c) the one-month LIBOR plus 1.0% ) plus an applicable rate of 0.75% to 1.25% based on the Company’s consolidated leverage ratio. The Credit Agreement requires payment of a commitment fee, based on the Company’s consolidated leverage ratio, charged on the unused credit facility. The Company recorded commitment fee expenses of $0.1 million and $0.2 million in other income (expense), net, for the three months ended June 30, 2016 and 2015 , and the six months ended June 30, 2016 and 2015 , respectively. Outstanding letters of credit are also charged a fee, based on the Company’s consolidated leverage ratio. The Company capitalized approximately $0.8 million of debt issuance costs related to the December 18, 2015 credit facility, and these costs are being amortized on a straight-line basis over a period of five years. Charges related to our credit facility are included in other expense, net. The Credit Agreement contains certain covenants that, among other things, require maintenance of certain financial ratios, as defined in the agreement. Failure to comply with the covenants contained in the Credit Agreement will constitute an event of default and could result in termination of the agreement and require payment of all outstanding borrowings. As of June 30, 2016 and December 31, 2015 , there were no borrowings under the credit facility, and the Company was in compliance with all debt covenants. Litigation In the ordinary conduct of business, the Company is subject to various lawsuits and claims covering a wide range of matters including, but not limited to, claims involving learners or graduates and routine employment matters. While the outcome of these matters is uncertain, the Company does not believe there are any significant matters as of June 30, 2016 that are probable or estimable, for which the outcome could have a material adverse impact on its consolidated financial position or results of operations.</t>
  </si>
  <si>
    <t>Share Repurchase Program and Dividends</t>
  </si>
  <si>
    <t>Stockholders' Equity Note [Abstract]</t>
  </si>
  <si>
    <t>Share Repurchase Program and Dividends Share Repurchase Program The Company announced its current share repurchase program in July 2008. The Board of Directors authorizes repurchases of outstanding shares of common stock from time to time depending on market conditions and other considerations. A summary of the Company’s comprehensive share repurchase activity from the program's commencement through June 30, 2016 , all of which was part of its publicly announced program, is presented below, in thousands: Board authorizations: July 2008 $ 60,000 August 2010 60,662 February 2011 65,000 December 2011 50,000 August 2013 50,000 December 2015 50,000 Total amount authorized 335,662 Total value of shares repurchased 294,617 Residual authorization $ 41,045 The following table summarizes shares repurchased, in thousands: Six Months Ended June 30, 2016 2015 Shares repurchased 308 184 Total consideration, excluding commissions $ 15,000 $ 10,987 As of June 30, 2016 , the Company had purchased an aggregate of 6.4 million shares under the program’s outstanding authorizations at an average price per share of $45.76 totaling $294.6 million , excluding commissions. Dividends During the six months ended June 30, 2016 , the Company declared the following cash dividends, in thousands except per share amounts: Declaration Date Record Date Payment Date Dividend per Share Total Dividend Amount February 18, 2016 March 10, 2016 April 15, 2016 $ 0.39 $ 4,638 May 3, 2016 May 25, 2016 July 15, 2016 $ 0.39 $ 4,609 Of the total dividend amount declared in the current quarter, $4.6 million is attributable to shares of common stock outstanding as of the record date and restricted stock units (RSUs) expected to vest in the next twelve months. This amount, along with the portion of dividends declared in prior quarters related to unvested RSUs, is included within dividends payable in the Company's consolidated balance sheet as of June 30, 2016 . The remaining balance is attributable to dividends declared on restricted stock units expected to vest subsequent to the next twelve months and is classified as other liabilities in the Company's consolidated balance sheet as of June 30, 2016 . Dividends declared on RSUs are forfeitable prior to vesting. All future dividends are subject to declaration by the Company's Board of Directors and may be adjusted due to future business needs or other factors deemed relevant by the Board of Directors.</t>
  </si>
  <si>
    <t>Share-Based Compensation</t>
  </si>
  <si>
    <t>Share-based Compensation [Abstract]</t>
  </si>
  <si>
    <t>Share-based Compensation</t>
  </si>
  <si>
    <t>Share-Based Compensation The table below reflects the Company’s share-based compensation expense recognized in the consolidated statements of income, in thousands: Three Months Ended June 30, Six Months Ended June 30, 2016 2015 2016 2015 Instructional costs and services $ 163 $ 199 $ 371 $ 427 Marketing and promotional 206 132 389 269 Admissions advisory 14 11 27 18 General and administrative 1,236 1,815 3,645 3,180 Share-based compensation expense included in operating income 1,619 2,157 4,432 3,894 Tax benefit from share-based compensation expense 611 809 1,674 1,452 Share-based compensation expense, net of tax $ 1,008 $ 1,348 $ 2,758 $ 2,442</t>
  </si>
  <si>
    <t>Other Investments</t>
  </si>
  <si>
    <t>Investments, All Other Investments [Abstract]</t>
  </si>
  <si>
    <t>Other Investments At June 30, 2016 , the Company held a $2.5 million investment in a limited partnership that invests in innovative companies in the health care field, with a commitment to invest up to an additional $2.2 million through February 2024. During the six months ended June 30, 2016 , the Company made investments totaling $0.1 million in the partnership. The Company's investment comprises less than 3% of the total partnership interest; accordingly, the Company designated the investment as a cost method investment and classified it within other assets in the consolidated balance sheets as of June 30, 2016 and December 31, 2015 . At June 30, 2016 , the Company held a $3.1 million investment in a limited partnership that invests in education and education-related technology companies, with a commitment to invest up to an additional $1.7 million through January 2025. During the six months ended June 30, 2016 , the Company made investments totaling $3.1 million in the limited partnership. The Company's investment comprises less than 5% of the total partnership interest, and the Company designated the investment as a cost method investment and classified it within other assets in the consolidated balance sheet as of June 30, 2016 .</t>
  </si>
  <si>
    <t>Acquisitions</t>
  </si>
  <si>
    <t>Business Combinations [Abstract]</t>
  </si>
  <si>
    <t>Acquisitions On April 22, 2016 , the Company acquired 100 percent of the share capital of Sutter Studios, Inc. d/b/a Hackbright Academy, Inc. (Hackbright) for $18.0 million in cash paid at closing and subject to customary adjustments for working capital. Hackbright is a leading software engineering school for women, with a mission to increase female representation in the technology sector. Hackbright, headquartered in San Francisco, offers in-person, immersive 12-week full-time educational programs in software engineering as well as part-time programs. Capella’s acquisition of Hackbright will expand Capella’s existing business of providing innovative education offerings which provide a more direct path from learning to employment. Upon acquisition, the Company changed the official corporate name of Hackbright to Hackbright Academy, Inc. On May 4, 2016 , the Company acquired 100 percent of the membership interests in DevMountain, LLC (DevMountain). DevMountain is a leading software development school with a mission to be the most impactful coding school in the country by offering affordable, high-quality, leading-edge software coding education. The purchase price of the DevMountain acquisition consisted of $15.0 million in cash paid at closing, and up to an additional $5.0 million in contingent consideration to be paid at the end of three successive, non-cumulative periods based upon the achievement of established revenue and operating performance targets. The liability associated with the expected payment of the contingent consideration obligation was preliminarily valued at $1.5 million at the acquisition date. The current and long-term portions of the contingent consideration liability are inc luded within accrued liabilities and other liabilities, respectively, on the consolidated balance sheet at June 30, 2016 . The fair value of the contingent consideration liability was determined using a discounted cash flow valuation methodology utilizing significant unobservable inputs. Hackbright and DevMountain's core competencies of providing a 21st Century workforce with job-ready skills in a highly competitive market are strategically consistent with the overall mission of the Company and will allow the Company to expand its addressable market and leverage existing competency-based learning and assessment capabilities to further enhance the most direct path between learning and employment. The Company incurred approximately $1.4 million of transaction costs in connection with the acquisitions of Hackbright and DevMountain, and these costs are included in general and administrative expenses within the Consolidated Statements of Income for the three and six months ended June 30, 2016 . During the three and six months ended June 30, 2016 , the operating income impact of purchase accounting adjustments was approximately $0.5 million and includes the amortization of acquired finite-lived intangible assets, fair value adjustments related to deferred revenue, and accretion of the contingent consideration liability. Based on the preliminary purchase price allocation, the operating income impact of purchase accounting adjustments is expected to be approximately $0.7 million for the remainder of 2016. The Company accounted for these acquisitions as business combinations, with the net assets acquired recognized at fair value at the date of acquisition. The results of operations of Hackbright and DevMountain are included in the Consolidated Statements of Income since their respective dates of acquisition. The Company has not provided pro forma information or the revenues and operating results of the acquired entities because the revenues and results of operations are not material to the Company's consolidated revenues or consolidated results of operations. The Company is in the process of finalizing the third party valuations of the intangible assets and contingent consideration values; thus, the preliminary measurements of intangible assets, goodwill, contingent consideration, and deferred income taxes are subject to change as we finalize the purchase accounting for these transactions. A reconciliation of the assets acquired and liabilities assumed to the net cash paid to acquire Hackbright and DevMountain on the acquisition date is shown in the table below, in thousands: Hackbright DevMountain Cash and cash equivalents $ 499 $ 336 Other assets 407 745 Intangibles, net: Trade Name 4,500 2,700 Customer Relationships 800 — Course Content 900 100 Goodwill 14,024 12,805 Deferred tax asset (liability) (2,342 ) 185 Liabilities assumed (788 ) (418 ) Total assets acquired and liabilities assumed, net 18,000 16,453 Less: Fair value of contingent consideration — (1,500 ) Less: Cash acquired (499 ) (336 ) Cash paid for acquisition, net of cash acquired $ 17,501 $ 14,617 We determined the fair value of assets acquired and liabilities assumed based on assumptions that reasonable market participants would use while employing the concept of highest and best use of the assets and liabilities. The Company utilized the following assumptions, some of which include significant unobservable inputs which would qualify the valuations as Level 3 measurements, and valuation methodologies to determine fair value: • Intangible assets - The Company used income approaches to value the majority of the acquired intangibles. The trade names were valued using the relief-from-royalty method, which represents the benefit of owning these intangible assets rather than paying royalties for their use. Course content was valued using the differential income method, and the customer relationships were valued using the excess earnings method. • Deferred revenue - The Company estimated the fair value of deferred revenue using the cost build-up method, which represents the cost to deliver the services, plus a normal profit margin. Deferred revenue is included in liabilities assumed within the schedule of assets acquired and liabilities assumed above. • Contingent consideration liability - The fair value of the contingent consideration was determined using a discounted cash flow model encompassing significant unobservable inputs, including the discount rate and probability weighted cash flows. • Other assets and liabilities - The carrying value of all other assets and liabilities approximated fair value at the time of acquisition. The Company assigned an indefinite useful life to the trade name intangible assets, as it is believed these assets have the ability to generate cash flows indefinitely. In addition, there are no legal, regulatory, contractual, economic or other factors to limit the useful life of the trade name intangibles. All acquired intangible assets other than trade names were determined to be finite-lived and are being amortized on a straight-line basis, which is consistent with the expected use of economic benefits associated with these assets. The weighted-average useful life of the acquired finite-lived intangible assets is 2.8 years. Goodwill recorded in connection with the acquisitions is primarily attributable to the expected future earnings potential of the Company as a result of the enhanced opportunity to expand the Company's addressable market and drive enrollment growth, as well as other intangibles that do not qualify for separate recognition such as the existing workforce of the acquired entities. The goodwill recognized in connection with the acquisitions has been allocated to the Job-Ready Skills reportable segment and will be evaluated for impairment (along with the indefinite-lived trade names intangible assets) as of the first day of the fourth quarter of 2016 consistent with the Company's existing impairment policy. Goodwill recognized from the Hackbright acquisition is not expected to be deductible for tax purposes, and goodwill related to DevMountain is expected to be deductible for tax purposes.</t>
  </si>
  <si>
    <t>Accumulated Other Comprehensive Loss</t>
  </si>
  <si>
    <t>Accumulated Other Comprehensive Income (Loss), Net of Tax [Abstract]</t>
  </si>
  <si>
    <t>Accumulated Other Comprehensive Loss The following table summarizes the components of accumulated other comprehensive loss, in thousands: Foreign Currency Translation Loss Unrealized Gain (Loss) on Marketable Securities Accumulated Other Comprehensive Loss (1) Beginning balance, December 31, 2015 $ (235 ) $ (37 ) $ (272 ) Other comprehensive income 88 95 183 Ending balance, June 30, 2016 $ (147 ) $ 58 $ (89 ) (1) Accumulated other comprehensive loss is presented net of tax of $36 thousand and $21 thousand as of June 30, 2016 and December 31, 2015 , respectively. There were no reclassifications out of accumulated other comprehensive loss to net income for the three and six months ended June 30, 2016 and 2015 .</t>
  </si>
  <si>
    <t>Segment Reporting</t>
  </si>
  <si>
    <t>Segment Reporting [Abstract]</t>
  </si>
  <si>
    <t xml:space="preserve"> Segment Reporting Capella Education Company is an educational services company that provides access to high-quality education through online postsecondary degree programs and job-ready skills offerings needed in today’s market. Capella’s portfolio of companies is dedicated to closing the skills gap by placing adults on the most direct path between learning and employment. During the six months ended June 30, 2016 , the Company acquired Hackbright and DevMountain, which resulted in a revision to the way in which management reviews financial information and by which the Chief Operating Decision Maker (the Chief Executive Officer) evaluates performance and allocates the resources of the Company. Our only operating segment that meets the quantitative thresholds to qualify as a reportable segment is the Post-Secondary segment, which consists of the Capella University and Sophia businesses. None of our other operating segments meet the quantitative thresholds to qualify as reportable segments; therefore, these other operating segments are combined and presented below as Job-Ready Skills. The Job-Ready Skills reportable segment is comprised of the CLS, DevMountain, and Hackbright businesses. Revenue and operating expenses are generally directly attributed to our segments. Inter-segment revenues are not presented separately, as these amounts are immaterial. Our Chief Operating Decision Maker does not evaluate operating segments using asset information. A summary of financial information by reportable segment (in thousands) for the three and six months ended June 30, 2016 and 2015 is presented in the following table. Beginning in the first quarter of 2016, the Arden University business was considered to be held for sale, and because Arden's results of operations are presented as discontinued operations within our Consolidated Statements of Income, the summary of financial information by reportable segment below excludes the results of operations of Arden University. Three Months Ended June 30, Six Months Ended June 30, 2016 2015 2016 2015 (Unaudited) Revenues Post-Secondary $ 105,789 $ 104,496 $ 211,216 $ 209,756 Job-Ready Skills 936 88 957 529 Consolidated revenues $ 106,725 $ 104,584 $ 212,173 $ 210,285 Operating income (loss) Post-Secondary $ 21,566 $ 18,521 $ 39,285 $ 36,178 Job-Ready Skills (3,494 ) (462 ) (4,686 ) (509 ) Consolidated operating income 18,072 18,059 34,599 35,669 Other income (expense), net 42 (10 ) 33 (23 ) Income from continuing operations before income taxes $ 18,114 $ 18,049 $ 34,632 $ 35,646</t>
  </si>
  <si>
    <t>Regulatory Supervision And Oversight</t>
  </si>
  <si>
    <t>Regulatory Supervision And Oversight [Abstract]</t>
  </si>
  <si>
    <t>Regulatory Supervision and Oversight Political and budgetary concerns can significantly affect the Title IV Programs. Congress reauthorizes the Higher Education Act ( HEA) and other laws governing Title IV Programs approximately every five to eight years. The last reauthorization of the HEA was completed in August 2008. Additionally, Congress reviews and determines appropriations for Title IV programs on an annual basis through the budget and appropriations processes. As of June 30, 2016 , Title IV programs in which the University's learners participate are operative and sufficiently funded.</t>
  </si>
  <si>
    <t>Summary Of Significant Accounting Policies (Policy)</t>
  </si>
  <si>
    <t>Consolidation</t>
  </si>
  <si>
    <t>Consolidation The consolidated financial statements include the accounts of the Company, the University, Sophia, CLS, Hackbright, DevMountain, and Arden University and subsidiaries after elimination of intercompany accounts and transactions. During the second quarter of 2016, the Company acquired Hackbright and DevMountain. We accounted for these acquisitions as business combinations as of the close of each transaction. The assets acquired and liabilities assumed in conjunction with the acquisitions were recorded at fair value as of the respective acquisition dates, with the results of operations reflected in the Consolidated Statements of Income from the acquisition dates going forward. Refer to Footnote 13, Acquisitions, for further information related to these acquisitions. Arden University, which is presented as discontinued operations within the financial statements and corresponding footnotes, operates on a fiscal year ending October 31, and this is also the date used for consolidation.</t>
  </si>
  <si>
    <t>Reclassifications</t>
  </si>
  <si>
    <t>Reclassifications We reclassified prior periods within our Consolidated Balance Sheets, Consolidated Statements of Income, Consolidated Statements of Cash Flows, as well as certain applicable footnotes to conform to our current presentation of Arden University as discontinued operations. Refer to Footnote 4, Discontinued Operations, for additional information.</t>
  </si>
  <si>
    <t>Revenue Recognition</t>
  </si>
  <si>
    <t>Revenue Recognition Beginning in fiscal year 2016, we began recording revenue for learners who drop all courses or withdraw from the University with an unpaid tuition balance at the time of cash collection. This change is consistent with the Company's belief that such unpaid balances do not meet the threshold of reasonable collectability which must be met in order to recognize revenue. During the period in which a learner drops all courses or withdraws from the University prior to finalizing coursework, no additional revenue will be recognized until payment is received from the learner. This change did not have a material impact on our revenues or results of operations in the current period, and is not expected to have a material impact on revenues or results of operations in subsequent periods.</t>
  </si>
  <si>
    <t xml:space="preserve">Share-Based Compensation During the six months ended June 30, 2016 , the Company granted performance-based restricted stock units (RSUs) to certain employees. The fair value of the performance-based restricted stock units is based upon the closing market price of the Company's common stock on the grant date. The performance-based RSUs will vest if, at the end of the performance period, the Company has achieved certain revenue and operating income targets and the employee remains employed by the Company. The number of performance-based RSUs issued to employees at the vesting date will vary based on actual revenue and operating income performance. </t>
  </si>
  <si>
    <t>Unaudited Interim Financial Information</t>
  </si>
  <si>
    <t xml:space="preserve">Unaudited Interim Financial Information The accompanying unaudited consolidated financial statements of the Company have been prepared in accordance with accounting principles generally accepted in the United States (GAAP) for interim financial information and with the instructions to Form 10-Q and Rule 10-01 of Regulation S-X. Accordingly, they do not include all of the information and footnotes required by GAAP for complete financial statements. In the opinion of management, these statements include all adjustments (consisting of normal recurring adjustments) considered necessary to present a fair statement of the Company's consolidated results of operations, financial position and cash flows. Operating results for any interim period are not necessarily indicative of the results that may be expected for the full year. This Quarterly Report on Form 10-Q should be read in conjunction with the Company’s consolidated financial statements and footnotes included in its Annual Report on Form 10-K for the fiscal year ended December 31, 2015 ( 2015 Annual Report on Form 10-K). </t>
  </si>
  <si>
    <t>Use of Estimates</t>
  </si>
  <si>
    <t>Use of Estimates The preparation of the consolidated financial statements in accordance with GAAP requires management to make certain estimates, assumptions, and judgments that affect the reported amounts in the consolidated financial statements and accompanying footnotes. Actual results could differ from those estimates.</t>
  </si>
  <si>
    <t>Discontinued Operations (Tables)</t>
  </si>
  <si>
    <t>Schedule of Disposal Groups, Including Discontinued Operations, Balance Sheet and Income Statement</t>
  </si>
  <si>
    <t>The major components of Arden University's assets and liabilities, which are presented separately as held for sale within the Company's Consolidated Balance Sheets as of June 30, 2016 and December 31, 2015 , are as follows, in thousands: As of June 30, 2016 As of December 31, 2015 Assets Cash and cash equivalents $ 2,109 $ 1,923 Accounts receivable, net 2,512 2,055 Goodwill 16,735 16,862 Intangibles, net 1,119 1,389 Other assets 711 729 Assets of business held for sale $ 23,186 $ 22,958 Liabilities Accounts payable and accrued liabilities $ 4,299 $ 3,324 Deferred revenue 5,023 4,967 Other liabilities 34 — Liabilities of business held for sale $ 9,356 $ 8,291 A reconciliation of the line items comprising the results of operations of the Arden University business to the loss from discontinued operations presented in the Consolidated Statements of Income for the three and six months ended June 30, 2016 and 2015 , in thousands, is included in the following table: Three Months Ended June 30, Six Months Ended June 30, 2016 2015 2016 2015 Revenues $ 3,425 $ 3,423 $ 6,695 $ 6,796 Costs and expenses: Instructional costs and services 1,650 1,842 3,311 3,661 Marketing and promotional 1,263 1,085 2,555 2,244 Admissions advisory 240 236 513 488 General and administrative 1,968 1,204 2,921 2,177 Total costs and expenses 5,121 4,367 9,300 8,570 Operating loss (1,696 ) (944 ) (2,605 ) (1,774 ) Other income (expense), net 35 64 (34 ) (69 ) Loss before income taxes (1,661 ) (880 ) (2,639 ) (1,843 ) Income tax benefit (282 ) (13 ) (282 ) (76 ) Loss from discontinued operations, net of tax $ (1,379 ) $ (867 ) $ (2,357 ) $ (1,767 )</t>
  </si>
  <si>
    <t>Net Income Per Common Share (Tables)</t>
  </si>
  <si>
    <t>Schedule of Basic and Diluted Earnings per Share</t>
  </si>
  <si>
    <t>The following table presents a reconciliation of the numerator and denominator in the basic and diluted net income per common share calculation, in thousands, except per share data: Three Months Ended June 30, Six Months Ended June 30, 2016 2015 2016 2015 Numerator: Income from continuing operations $ 11,074 $ 11,198 $ 21,350 $ 22,135 Loss from discontinued operations, net of tax (1,379 ) (867 ) (2,357 ) (1,767 ) Net income $ 9,695 $ 10,331 $ 18,993 $ 20,368 Denominator: Denominator for basic net income per common share— weighted average shares outstanding 11,648 12,187 11,701 12,207 Effect of dilutive stock options, restricted stock, and market stock units 224 213 211 235 Denominator for diluted net income per common share— weighted average shares outstanding 11,872 12,400 11,912 12,442 Basic net income (loss) per common share: Continuing operations $ 0.95 $ 0.92 $ 1.82 $ 1.81 Discontinued operations (0.12 ) (0.07 ) (0.20 ) (0.14 ) Basic net income per common share $ 0.83 $ 0.85 $ 1.62 $ 1.67 Diluted net income (loss) per common share: Continuing operations $ 0.93 $ 0.90 $ 1.79 $ 1.78 Discontinued operations (0.11 ) (0.07 ) (0.20 ) (0.14 ) Diluted net income per common share $ 0.82 $ 0.83 $ 1.59 $ 1.64</t>
  </si>
  <si>
    <t>Schedule of Antidilutive Securities Excluded from Computation of Earnings Per Share</t>
  </si>
  <si>
    <t>Options to purchase common shares were outstanding, but not included in the computation of diluted net income per common share on both a continuing and discontinued basis, because their effect would be anti-dilutive. The following table summarizes these securities, in thousands: Three Months Ended June 30, Six Months Ended June 30, 2016 2015 2016 2015 Anti-dilutive securities excluded from diluted earnings per share calculation, for both continuing and discontinued operations 415 311 451 272</t>
  </si>
  <si>
    <t>Marketable Securities (Tables)</t>
  </si>
  <si>
    <t>Summary Of Available-For-Sale Securities</t>
  </si>
  <si>
    <t>The following is a summary of available-for-sale securities, in thousands: As of June 30, 2016 Amortized Cost Gross Unrealized Gains Gross Unrealized (Losses) Estimated Fair Value Tax-exempt municipal securities $ 65,451 $ 77 $ (1 ) $ 65,527 Corporate debt securities 5,807 26 (8 ) 5,825 Total $ 71,258 $ 103 $ (9 ) $ 71,352 As of December 31, 2015 Amortized Cost Gross Unrealized Gains Gross Unrealized (Losses) Estimated Fair Value Tax-exempt municipal securities $ 67,333 $ 13 $ (53 ) $ 67,293 Corporate debt securities 5,926 — (18 ) 5,908 Total $ 73,259 $ 13 $ (71 ) $ 73,201</t>
  </si>
  <si>
    <t>Summary Of Remaining Contractual Maturities Of Marketable Securities</t>
  </si>
  <si>
    <t>The following table summarizes the remaining contractual maturities of the Company’s marketable securities, in thousands: As of June 30, 2016 As of December 31, 2015 Due within one year $ 44,840 $ 27,522 Due after one year through five years 26,512 45,679 Total $ 71,352 $ 73,201</t>
  </si>
  <si>
    <t>Proceeds From Maturities Of Available-For-Sale Securities</t>
  </si>
  <si>
    <t>The following table summarizes the proceeds from the maturities of available-for-sale securities, in thousands: Three Months Ended June 30, Six Months Ended June 30, 2016 2015 2016 2015 Maturities of marketable securities $ 3,065 $ 9,505 $ 13,625 $ 16,485 Total $ 3,065 $ 9,505 $ 13,625 $ 16,485</t>
  </si>
  <si>
    <t>Fair Value Measurements (Tables)</t>
  </si>
  <si>
    <t>Fair Value, Assets and Liabilities Measured on Recurring Basis</t>
  </si>
  <si>
    <t>The following tables summarize certain information for assets and liabilities measured at fair value on a recurring basis, in thousands: Fair Value Measurements as of June 30, 2016 Using Description Fair Value Quoted Prices in Active Markets for Identical Assets (Level 1) Significant Other Observable Inputs (Level 2) Significant Unobservable Inputs (Level 3) Assets: Cash and cash equivalents: Cash $ 20,345 $ 20,345 $ — $ — Money market 41,096 41,096 — — Marketable securities: Tax-exempt municipal securities 65,527 — 65,527 — Corporate debt securities 5,825 — 5,825 — Total assets at fair value on a recurring basis $ 132,793 $ 61,441 $ 71,352 $ — Liabilities: DevMountain Contingent Consideration Accrued liabilities $ 1,300 $ — $ — $ 1,300 Other liabilities 200 — — 200 Total liabilities at fair value on a recurring basis $ 1,500 $ — $ — $ 1,500 Fair Value Measurements as of December 31, 2015 Using Description Fair Value Quoted Prices in Active Markets for Identical Assets (Level 1) Significant Other Observable Inputs (Level 2) Significant Unobservable Inputs (Level 3) Assets: Cash and cash equivalents: Cash $ 49,151 $ 49,151 $ — $ — Money market 36,953 36,953 — — Marketable securities: Tax-exempt municipal securities 67,293 — 67,293 — Corporate debt securities 5,908 — 5,908 — Total assets at fair value on a recurring basis $ 159,305 $ 86,104 $ 73,201 $ —</t>
  </si>
  <si>
    <t>Fair Value, Liabilities Measured on Recurring Basis, Unobservable Input Reconciliation</t>
  </si>
  <si>
    <t>The following table presents a reconciliation of the fair value of the DevMountain contingent consideration, in thousands: Three Months Ended June 30, Six Months Ended June 30, 2016 2015 2016 2015 Balance, beginning of period $ — $ — $ — $ — Initial fair value of contingent consideration 1,500 — 1,500 — Balance, end of period $ 1,500 $ — $ 1,500 $ —</t>
  </si>
  <si>
    <t>Accrued Liabilities (Tables)</t>
  </si>
  <si>
    <t>Schedule Of Accrued Liabilities</t>
  </si>
  <si>
    <t>Accrued liabilities consist of the following, in thousands: As of June 30, 2016 As of December 31, 2015 Accrued compensation and benefits $ 13,426 $ 7,989 Accrued instructional 4,752 3,427 Accrued vacation 2,127 1,046 Accrued invoices 10,433 9,995 DevMountain contingent consideration 1,300 — Other (1) 1,504 1,201 Total $ 33,542 $ 23,658 (1) "Other" consists primarily of the current portion of deferred rent, customer deposits, and other miscellaneous accruals.</t>
  </si>
  <si>
    <t>Commitments And Contingencies (Tables)</t>
  </si>
  <si>
    <t>Schedule of Future Minimum Rental Payments for Operating Leases</t>
  </si>
  <si>
    <t>The following presents the Company's future minimum lease commitments for continuing operations as of June 30, 2016 , in thousands: 2016 $ 3,175 2017 6,143 2018 5,284 2019 416 2020 168 2021 and thereafter — Total $ 15,186</t>
  </si>
  <si>
    <t>Share Repurchase Program and Dividends (Tables)</t>
  </si>
  <si>
    <t>Schedule Of Comprehensive Stock Repurchase Activity</t>
  </si>
  <si>
    <t>A summary of the Company’s comprehensive share repurchase activity from the program's commencement through June 30, 2016 , all of which was part of its publicly announced program, is presented below, in thousands: Board authorizations: July 2008 $ 60,000 August 2010 60,662 February 2011 65,000 December 2011 50,000 August 2013 50,000 December 2015 50,000 Total amount authorized 335,662 Total value of shares repurchased 294,617 Residual authorization $ 41,045</t>
  </si>
  <si>
    <t>Schedule of Shares Repurchased</t>
  </si>
  <si>
    <t>The following table summarizes shares repurchased, in thousands: Six Months Ended June 30, 2016 2015 Shares repurchased 308 184 Total consideration, excluding commissions $ 15,000 $ 10,987</t>
  </si>
  <si>
    <t>Cash Dividends Declared</t>
  </si>
  <si>
    <t>During the six months ended June 30, 2016 , the Company declared the following cash dividends, in thousands except per share amounts: Declaration Date Record Date Payment Date Dividend per Share Total Dividend Amount February 18, 2016 March 10, 2016 April 15, 2016 $ 0.39 $ 4,638 May 3, 2016 May 25, 2016 July 15, 2016 $ 0.39 $ 4,609</t>
  </si>
  <si>
    <t>Share-Based Compensation (Tables)</t>
  </si>
  <si>
    <t>Summary of Share-Based Compensation Expense</t>
  </si>
  <si>
    <t>The table below reflects the Company’s share-based compensation expense recognized in the consolidated statements of income, in thousands: Three Months Ended June 30, Six Months Ended June 30, 2016 2015 2016 2015 Instructional costs and services $ 163 $ 199 $ 371 $ 427 Marketing and promotional 206 132 389 269 Admissions advisory 14 11 27 18 General and administrative 1,236 1,815 3,645 3,180 Share-based compensation expense included in operating income 1,619 2,157 4,432 3,894 Tax benefit from share-based compensation expense 611 809 1,674 1,452 Share-based compensation expense, net of tax $ 1,008 $ 1,348 $ 2,758 $ 2,442</t>
  </si>
  <si>
    <t>Acquisitions (Tables)</t>
  </si>
  <si>
    <t>Schedule of Purchase Price Allocation</t>
  </si>
  <si>
    <t>A reconciliation of the assets acquired and liabilities assumed to the net cash paid to acquire Hackbright and DevMountain on the acquisition date is shown in the table below, in thousands: Hackbright DevMountain Cash and cash equivalents $ 499 $ 336 Other assets 407 745 Intangibles, net: Trade Name 4,500 2,700 Customer Relationships 800 — Course Content 900 100 Goodwill 14,024 12,805 Deferred tax asset (liability) (2,342 ) 185 Liabilities assumed (788 ) (418 ) Total assets acquired and liabilities assumed, net 18,000 16,453 Less: Fair value of contingent consideration — (1,500 ) Less: Cash acquired (499 ) (336 ) Cash paid for acquisition, net of cash acquired $ 17,501 $ 14,617</t>
  </si>
  <si>
    <t>Accumulated Other Comprehensive Loss (Tables)</t>
  </si>
  <si>
    <t>Schedule of Accumulated Other Comprehensive Loss</t>
  </si>
  <si>
    <t>The following table summarizes the components of accumulated other comprehensive loss, in thousands: Foreign Currency Translation Loss Unrealized Gain (Loss) on Marketable Securities Accumulated Other Comprehensive Loss (1) Beginning balance, December 31, 2015 $ (235 ) $ (37 ) $ (272 ) Other comprehensive income 88 95 183 Ending balance, June 30, 2016 $ (147 ) $ 58 $ (89 ) (1) Accumulated other comprehensive loss is presented net of tax of $36 thousand and $21 thousand as of June 30, 2016 and December 31, 2015 , respectively.</t>
  </si>
  <si>
    <t>Segment Reporting (Tables)</t>
  </si>
  <si>
    <t>Summary of Financial Information by Reportable Segment</t>
  </si>
  <si>
    <t>A summary of financial information by reportable segment (in thousands) for the three and six months ended June 30, 2016 and 2015 is presented in the following table. Beginning in the first quarter of 2016, the Arden University business was considered to be held for sale, and because Arden's results of operations are presented as discontinued operations within our Consolidated Statements of Income, the summary of financial information by reportable segment below excludes the results of operations of Arden University. Three Months Ended June 30, Six Months Ended June 30, 2016 2015 2016 2015 (Unaudited) Revenues Post-Secondary $ 105,789 $ 104,496 $ 211,216 $ 209,756 Job-Ready Skills 936 88 957 529 Consolidated revenues $ 106,725 $ 104,584 $ 212,173 $ 210,285 Operating income (loss) Post-Secondary $ 21,566 $ 18,521 $ 39,285 $ 36,178 Job-Ready Skills (3,494 ) (462 ) (4,686 ) (509 ) Consolidated operating income 18,072 18,059 34,599 35,669 Other income (expense), net 42 (10 ) 33 (23 ) Income from continuing operations before income taxes $ 18,114 $ 18,049 $ 34,632 $ 35,646</t>
  </si>
  <si>
    <t>Discontinued Operations (Details) - USD ($) $ in Thousands</t>
  </si>
  <si>
    <t>Disposal Group, Including Discontinued Operation, Balance Sheet Disclosures [Abstract]</t>
  </si>
  <si>
    <t>Cash and Cash Equivalents</t>
  </si>
  <si>
    <t>Liabilities of business held for sale</t>
  </si>
  <si>
    <t>Disposal Group, Including Discontinued Operation, Income Statement Disclosures [Abstract]</t>
  </si>
  <si>
    <t>Arden University [Member]</t>
  </si>
  <si>
    <t>Accounts receivable, net</t>
  </si>
  <si>
    <t>Assets of business held for sale</t>
  </si>
  <si>
    <t>Operating loss</t>
  </si>
  <si>
    <t>Other expense, net</t>
  </si>
  <si>
    <t>Other Income, net</t>
  </si>
  <si>
    <t>Loss before income taxes</t>
  </si>
  <si>
    <t>Income tax benefit</t>
  </si>
  <si>
    <t>Net Income Per Common Share (Details) - USD ($) $ / shares in Units, shares in Thousands, $ in Thousands</t>
  </si>
  <si>
    <t>Effect of dilutive stock options, restricted stock, and market stock units</t>
  </si>
  <si>
    <t>Anti-dilutive securities excluded from diluted earnings per share calculation</t>
  </si>
  <si>
    <t>Marketable Securities (Summary Of Available-For-Sale Securities) (Details) - USD ($) $ in Thousands</t>
  </si>
  <si>
    <t>Schedule of Available-for-sale Securities [Line Items]</t>
  </si>
  <si>
    <t>Amortized cost</t>
  </si>
  <si>
    <t>Accumulated Gross Unrealized Gain, before Tax</t>
  </si>
  <si>
    <t>Accumulated Gross Unrealized Loss, before Tax</t>
  </si>
  <si>
    <t>Tax-Exempt Municipal Securities [Member]</t>
  </si>
  <si>
    <t>Corporate Debt Securities [Member]</t>
  </si>
  <si>
    <t>Marketable Securities (Summary Of Remaining Contractual Maturities Of Marketable Securities) (Details) - USD ($) $ in Thousands</t>
  </si>
  <si>
    <t>Due within one year</t>
  </si>
  <si>
    <t>Due after one year through five years</t>
  </si>
  <si>
    <t>Marketable Securities (Proceeds From The Sale And Maturities Of Available-For-Sale Securities) (Details) - USD ($) $ in Thousands</t>
  </si>
  <si>
    <t>Total</t>
  </si>
  <si>
    <t>Marketable Securities (Narrative) (Details) $ in Thousands</t>
  </si>
  <si>
    <t>Jun. 30, 2016USD ($)</t>
  </si>
  <si>
    <t>Jun. 30, 2015USD ($)</t>
  </si>
  <si>
    <t>Other-than-temporary impairment charges</t>
  </si>
  <si>
    <t>Gross realized gains</t>
  </si>
  <si>
    <t>Gross realized losses</t>
  </si>
  <si>
    <t>Available-for-sale, Securities in Unrealized Loss Positions, Qualitative Disclosure, Number of Positions</t>
  </si>
  <si>
    <t>Proceeds from sales of marketable securities</t>
  </si>
  <si>
    <t>Fair Value Measurements (Fair Value, Assets and Liabilities Measured on Recurring and Nonrecurring Basis) (Details) - USD ($) $ in Thousands</t>
  </si>
  <si>
    <t>Fair Value, Assets and Liabilities Measured on Recurring and Nonrecurring Basis [Line Items]</t>
  </si>
  <si>
    <t>Fair Value, Assets, Level 2 to Level 1 Transfers, Amount</t>
  </si>
  <si>
    <t>Fair Value, Assets, Level 1 to Level 2 Transfers, Amount</t>
  </si>
  <si>
    <t>Fair Value, Measurements, Recurring [Member]</t>
  </si>
  <si>
    <t>Assets, Fair Value Disclosure</t>
  </si>
  <si>
    <t>Fair Value, Measurements, Recurring [Member] | DevMountain Contingent Consideration [Member]</t>
  </si>
  <si>
    <t>Accrued Liabilities, Fair Value Disclosure</t>
  </si>
  <si>
    <t>Other Liabilities, Fair Value Disclosure</t>
  </si>
  <si>
    <t>Liabilities, Fair Value Disclosure</t>
  </si>
  <si>
    <t>Fair Value, Measurements, Recurring [Member] | Cash [Member]</t>
  </si>
  <si>
    <t>Cash and Cash Equivalents, Fair Value Disclosure</t>
  </si>
  <si>
    <t>Fair Value, Measurements, Recurring [Member] | Money Market Funds [Member]</t>
  </si>
  <si>
    <t>Fair Value, Measurements, Recurring [Member] | Tax-Exempt Municipal Securities [Member]</t>
  </si>
  <si>
    <t>Available-for-sale Securities, Fair Value Disclosure</t>
  </si>
  <si>
    <t>Fair Value, Measurements, Recurring [Member] | Corporate Debt Securities [Member]</t>
  </si>
  <si>
    <t>Fair Value, Measurements, Recurring [Member] | Fair Value, Inputs, Level 1 [Member]</t>
  </si>
  <si>
    <t>Fair Value, Measurements, Recurring [Member] | Fair Value, Inputs, Level 1 [Member] | DevMountain Contingent Consideration [Member]</t>
  </si>
  <si>
    <t>Fair Value, Measurements, Recurring [Member] | Fair Value, Inputs, Level 1 [Member] | Cash [Member]</t>
  </si>
  <si>
    <t>Fair Value, Measurements, Recurring [Member] | Fair Value, Inputs, Level 1 [Member] | Money Market Funds [Member]</t>
  </si>
  <si>
    <t>Fair Value, Measurements, Recurring [Member] | Fair Value, Inputs, Level 1 [Member] | Tax-Exempt Municipal Securities [Member]</t>
  </si>
  <si>
    <t>Fair Value, Measurements, Recurring [Member] | Fair Value, Inputs, Level 1 [Member] | Corporate Debt Securities [Member]</t>
  </si>
  <si>
    <t>Fair Value, Measurements, Recurring [Member] | Fair Value, Inputs, Level 2 [Member]</t>
  </si>
  <si>
    <t>Fair Value, Measurements, Recurring [Member] | Fair Value, Inputs, Level 2 [Member] | DevMountain Contingent Consideration [Member]</t>
  </si>
  <si>
    <t>Fair Value, Measurements, Recurring [Member] | Fair Value, Inputs, Level 2 [Member] | Cash [Member]</t>
  </si>
  <si>
    <t>Fair Value, Measurements, Recurring [Member] | Fair Value, Inputs, Level 2 [Member] | Money Market Funds [Member]</t>
  </si>
  <si>
    <t>Fair Value, Measurements, Recurring [Member] | Fair Value, Inputs, Level 2 [Member] | Tax-Exempt Municipal Securities [Member]</t>
  </si>
  <si>
    <t>Fair Value, Measurements, Recurring [Member] | Fair Value, Inputs, Level 2 [Member] | Corporate Debt Securities [Member]</t>
  </si>
  <si>
    <t>Fair Value, Measurements, Recurring [Member] | Fair Value, Inputs, Level 3 [Member]</t>
  </si>
  <si>
    <t>Fair Value, Measurements, Recurring [Member] | Fair Value, Inputs, Level 3 [Member] | DevMountain Contingent Consideration [Member]</t>
  </si>
  <si>
    <t>Fair Value, Measurements, Recurring [Member] | Fair Value, Inputs, Level 3 [Member] | Cash [Member]</t>
  </si>
  <si>
    <t>Fair Value, Measurements, Recurring [Member] | Fair Value, Inputs, Level 3 [Member] | Money Market Funds [Member]</t>
  </si>
  <si>
    <t>Fair Value, Measurements, Recurring [Member] | Fair Value, Inputs, Level 3 [Member] | Tax-Exempt Municipal Securities [Member]</t>
  </si>
  <si>
    <t>Fair Value, Measurements, Recurring [Member] | Fair Value, Inputs, Level 3 [Member] | Corporate Debt Securities [Member]</t>
  </si>
  <si>
    <t>Fair Value Measurements (Narrative) (Details) - Fair Value, Inputs, Level 3 [Member] - DevMountain Contingent Consideration [Member] - USD ($) $ in Thousands</t>
  </si>
  <si>
    <t>May 04, 2016</t>
  </si>
  <si>
    <t>Fair Value, Liabilities Measured on Recurring Basis, Unobservable Input Reconciliation [Line Items]</t>
  </si>
  <si>
    <t>Maximum potential cash payment for contingent consideration</t>
  </si>
  <si>
    <t>Initial fair value of contingent consideration</t>
  </si>
  <si>
    <t>Fair Value Inputs, Discount Rate</t>
  </si>
  <si>
    <t>24.00%</t>
  </si>
  <si>
    <t>Contingent consideration measurement period</t>
  </si>
  <si>
    <t>3 years</t>
  </si>
  <si>
    <t>Fair Value Measurements (Fair Value, Liabilities Measured on Recurring Basis, Unobservable Input Reconciliation) (Details) - DevMountain Contingent Consideration [Member] - Fair Value, Inputs, Level 3 [Member] - USD ($) $ in Thousands</t>
  </si>
  <si>
    <t>Fair Value, Liabilities Measured on Recurring Basis, Unobservable Input Reconciliation, Calculation [Roll Forward]</t>
  </si>
  <si>
    <t>Contingent consideration balance, beginning of period</t>
  </si>
  <si>
    <t>Contingent consideration balance, end of period</t>
  </si>
  <si>
    <t>Accrued Liabilities (Schedule of Accrued Liabilities) (Details) - USD ($) $ in Thousands</t>
  </si>
  <si>
    <t>Accrued compensation and benefits</t>
  </si>
  <si>
    <t>Accrued instructional</t>
  </si>
  <si>
    <t>Accrued vacation</t>
  </si>
  <si>
    <t>Accrued invoices</t>
  </si>
  <si>
    <t>DevMountain Contingent Consideration, current</t>
  </si>
  <si>
    <t>Other Accrued Liabilities, Current</t>
  </si>
  <si>
    <t>"Other" consists primarily of the current portion of deferred rent, customer deposits, and other miscellaneous accruals.</t>
  </si>
  <si>
    <t>Commitments And Contingencies (Tables) (Details) $ in Thousands</t>
  </si>
  <si>
    <t>2021 and thereafter</t>
  </si>
  <si>
    <t>Commitments And Contingencies (Narrative) (Details)</t>
  </si>
  <si>
    <t>9 Months Ended</t>
  </si>
  <si>
    <t>12 Months Ended</t>
  </si>
  <si>
    <t>Sep. 30, 2011</t>
  </si>
  <si>
    <t>Dec. 31, 2015USD ($)</t>
  </si>
  <si>
    <t>Lease Expiration Date</t>
  </si>
  <si>
    <t>Oct. 31,
		2018</t>
  </si>
  <si>
    <t>Number Of Lease Extension Terms</t>
  </si>
  <si>
    <t>Lease Extension Term</t>
  </si>
  <si>
    <t>5 years</t>
  </si>
  <si>
    <t>Line of Credit Facility [Line Items]</t>
  </si>
  <si>
    <t>Lease Inception Date</t>
  </si>
  <si>
    <t>Aug. 29,
		2011</t>
  </si>
  <si>
    <t>Line of Credit Facility, Initiation Date</t>
  </si>
  <si>
    <t>Dec. 18,
		2015</t>
  </si>
  <si>
    <t>Line of credit</t>
  </si>
  <si>
    <t>Option for additional borrowing</t>
  </si>
  <si>
    <t>Line of credit facility, expiration date</t>
  </si>
  <si>
    <t>Dec. 18,
		2020</t>
  </si>
  <si>
    <t>Line of credit facility, commitment fee expense</t>
  </si>
  <si>
    <t>Capitalized transaction costs related to credit facility</t>
  </si>
  <si>
    <t>Amortization period of transaction costs, years</t>
  </si>
  <si>
    <t>Borrowings under the line of credit</t>
  </si>
  <si>
    <t>London Interbank Offered Rate (LIBOR) [Member] | Minimum [Member]</t>
  </si>
  <si>
    <t>Line of credit facility, interest rate</t>
  </si>
  <si>
    <t>1.75%</t>
  </si>
  <si>
    <t>London Interbank Offered Rate (LIBOR) [Member] | Maximum [Member]</t>
  </si>
  <si>
    <t>2.25%</t>
  </si>
  <si>
    <t>Base Rate [Member] | London Interbank Offered Rate (LIBOR) [Member]</t>
  </si>
  <si>
    <t>1.00%</t>
  </si>
  <si>
    <t>Base Rate [Member] | London Interbank Offered Rate (LIBOR) [Member] | Minimum [Member]</t>
  </si>
  <si>
    <t>0.75%</t>
  </si>
  <si>
    <t>Base Rate [Member] | London Interbank Offered Rate (LIBOR) [Member] | Maximum [Member]</t>
  </si>
  <si>
    <t>1.25%</t>
  </si>
  <si>
    <t>Base Rate [Member] | Federal Funds Rate [Member]</t>
  </si>
  <si>
    <t>0.50%</t>
  </si>
  <si>
    <t>Share Repurchase Program and Dividends (Tables) (Details) - USD ($) shares in Thousands, $ in Thousands</t>
  </si>
  <si>
    <t>Share Repurchase Program Authorizations [Line Items]</t>
  </si>
  <si>
    <t>Stock repurchase program, authorized amount</t>
  </si>
  <si>
    <t>Total value of shares repurchased</t>
  </si>
  <si>
    <t>Residual authorization</t>
  </si>
  <si>
    <t>Repurchase of common stock, shares</t>
  </si>
  <si>
    <t>Value of stock repurchased during period, excluding commissions</t>
  </si>
  <si>
    <t>July 2008 [Member]</t>
  </si>
  <si>
    <t>August 2010 [Member]</t>
  </si>
  <si>
    <t>February 2011 [Member]</t>
  </si>
  <si>
    <t>December 2011 [Member]</t>
  </si>
  <si>
    <t>August 2013 [Member]</t>
  </si>
  <si>
    <t>December 2015 [Member]</t>
  </si>
  <si>
    <t>Share Repurchase Program and Dividends (Narrative) (Details) - USD ($) $ / shares in Units, $ in Thousands, shares in Millions</t>
  </si>
  <si>
    <t>Mar. 31, 2016</t>
  </si>
  <si>
    <t>Number of aggregate shares repurchased under programs</t>
  </si>
  <si>
    <t>Shares repurchased, average price per share</t>
  </si>
  <si>
    <t>Aggregate consideration for shares repurchased</t>
  </si>
  <si>
    <t>Declaration date</t>
  </si>
  <si>
    <t>May 3,
		2016</t>
  </si>
  <si>
    <t>Feb. 18,
		2016</t>
  </si>
  <si>
    <t>Dividend declaration, current payable</t>
  </si>
  <si>
    <t>Share Repurchase Program and Dividends Schedule of Cash Dividends Declared (Details) - USD ($) $ / shares in Units, $ in Thousands</t>
  </si>
  <si>
    <t>Record date</t>
  </si>
  <si>
    <t>May 25,
		2016</t>
  </si>
  <si>
    <t>Mar. 10,
		2016</t>
  </si>
  <si>
    <t>Payment date</t>
  </si>
  <si>
    <t>Jul. 15,
		2016</t>
  </si>
  <si>
    <t>Apr. 15,
		2016</t>
  </si>
  <si>
    <t>Total dividend declaration amount</t>
  </si>
  <si>
    <t>Share-Based Compensation (Tables) (Details) - USD ($) $ in Thousands</t>
  </si>
  <si>
    <t>Share-based Compensation Arrangement by Share-based Payment Award, Compensation Cost [Line Items]</t>
  </si>
  <si>
    <t>Share-based compensation expense included in operating income</t>
  </si>
  <si>
    <t>Tax benefit from share-based compensation expense</t>
  </si>
  <si>
    <t>Share-based compensation expense, net of tax</t>
  </si>
  <si>
    <t>Instructional costs and services [Member]</t>
  </si>
  <si>
    <t>Marketing and promotional [Member]</t>
  </si>
  <si>
    <t>Admissions advisory [Member]</t>
  </si>
  <si>
    <t>General and administrative [Member]</t>
  </si>
  <si>
    <t>Other Investments (Details) $ in Thousands</t>
  </si>
  <si>
    <t>Health Care Commitment [Member]</t>
  </si>
  <si>
    <t>Other Commitments [Line Items]</t>
  </si>
  <si>
    <t>Limited partnership remaining commitment amount</t>
  </si>
  <si>
    <t>Cost Method Investments</t>
  </si>
  <si>
    <t>Payments to acquire other investments</t>
  </si>
  <si>
    <t>Limited Partner Ownership Interest</t>
  </si>
  <si>
    <t>3.00%</t>
  </si>
  <si>
    <t>Education Commitment [Member]</t>
  </si>
  <si>
    <t>5.00%</t>
  </si>
  <si>
    <t>Acquisitions (Narrative) (Details) - USD ($) $ in Thousands</t>
  </si>
  <si>
    <t>Apr. 22, 2016</t>
  </si>
  <si>
    <t>Business Acquisition [Line Items]</t>
  </si>
  <si>
    <t>Transaction costs</t>
  </si>
  <si>
    <t>Purchase accounting adjustments, current period</t>
  </si>
  <si>
    <t>Estimate of future purchase accounting adjustments</t>
  </si>
  <si>
    <t>Weighted-average useful life of acquired intangibles</t>
  </si>
  <si>
    <t>2 years 10 months 2 days</t>
  </si>
  <si>
    <t>Hackbright [Member]</t>
  </si>
  <si>
    <t>Percentage of shares acquired</t>
  </si>
  <si>
    <t>100.00%</t>
  </si>
  <si>
    <t>Cash payments to acquire businesses</t>
  </si>
  <si>
    <t>DevMountain contingent consideration</t>
  </si>
  <si>
    <t>DevMountain [Member]</t>
  </si>
  <si>
    <t>Acquisitions (Schedule of Purchase Price Allocation) (Details) - USD ($) $ in Thousands</t>
  </si>
  <si>
    <t>Cash paid for acquisitions, net of cash acquired</t>
  </si>
  <si>
    <t>Deferred tax liability</t>
  </si>
  <si>
    <t>Liabilities assumed</t>
  </si>
  <si>
    <t>Total assets acquired and liabilities assumed, net</t>
  </si>
  <si>
    <t>Less: Fair value of contingent consideration</t>
  </si>
  <si>
    <t>Less: Cash acquired</t>
  </si>
  <si>
    <t>Hackbright [Member] | Customer Relationships [Member]</t>
  </si>
  <si>
    <t>Finite-lived intangibles, net</t>
  </si>
  <si>
    <t>Hackbright [Member] | Course Content [Member]</t>
  </si>
  <si>
    <t>Deferred Tax Assets</t>
  </si>
  <si>
    <t>DevMountain [Member] | Customer Relationships [Member]</t>
  </si>
  <si>
    <t>DevMountain [Member] | Course Content [Member]</t>
  </si>
  <si>
    <t>Trade Name [Member] | Hackbright [Member]</t>
  </si>
  <si>
    <t>Indefinite-lived intangibles</t>
  </si>
  <si>
    <t>Trade Name [Member] | DevMountain [Member]</t>
  </si>
  <si>
    <t>Accumulated Other Comprehensive Loss (Details) - USD ($) $ in Thousands</t>
  </si>
  <si>
    <t>AOCI Attributable to Parent, Net of Tax [Roll Forward]</t>
  </si>
  <si>
    <t>Accumulated other comprehensive income (loss), beginning balance, net of tax</t>
  </si>
  <si>
    <t>Other comprehensive income (loss)</t>
  </si>
  <si>
    <t>Accumulated other comprehensive income (loss), ending balance, net of tax</t>
  </si>
  <si>
    <t>Tax expense (benefit) included in AOCI</t>
  </si>
  <si>
    <t>Reclassification out of accumulated other comprehensive income (loss) to net income</t>
  </si>
  <si>
    <t>Foreign Currency Translation Loss [Member]</t>
  </si>
  <si>
    <t>Unrealized Gain (Loss) on Marketable Securities [Member]</t>
  </si>
  <si>
    <t>Segment Reporting (Details) - USD ($) $ in Thousands</t>
  </si>
  <si>
    <t>Segment Reporting [Line Items]</t>
  </si>
  <si>
    <t>Post-Secondary [Member]</t>
  </si>
  <si>
    <t>Job-Ready Skills [Member]</t>
  </si>
  <si>
    <t>Regulatory Supervision And Oversight (Details)</t>
  </si>
  <si>
    <t>Maximum [Member]</t>
  </si>
  <si>
    <t>Schedule Of Regulatory Supervision And Oversight [Line Items]</t>
  </si>
  <si>
    <t>Reauthorization of the Higher Education Act And Other Laws Governing Title IV Programs Approximate Period</t>
  </si>
  <si>
    <t>Minimum [Member]</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1"/>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104349</v>
      </c>
    </row>
    <row spans="1:3" r="12">
      <c t="s" r="A12" s="4">
        <v>19</v>
      </c>
      <c t="s" r="B12" s="4">
        <v>20</v>
      </c>
    </row>
    <row spans="1:3" r="13">
      <c t="s" r="A13" s="4">
        <v>21</v>
      </c>
      <c t="s" r="B13" s="4">
        <v>22</v>
      </c>
    </row>
    <row spans="1:3" r="14">
      <c t="s" r="A14" s="4">
        <v>23</v>
      </c>
      <c t="n" r="C14" s="6">
        <v>115636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63</v>
      </c>
      <c t="s" r="B1" s="2">
        <v>1</v>
      </c>
    </row>
    <row spans="1:2" r="2">
      <c t="s" r="B2" s="2">
        <v>2</v>
      </c>
    </row>
    <row spans="1:2" r="3">
      <c t="s" r="A3" s="3">
        <v>164</v>
      </c>
    </row>
    <row spans="1:2" r="4">
      <c t="s" r="A4" s="4">
        <v>165</v>
      </c>
      <c t="s" r="B4" s="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0</v>
      </c>
      <c t="s" r="B1" s="2">
        <v>1</v>
      </c>
    </row>
    <row spans="1:2" r="2">
      <c t="s" r="B2" s="2">
        <v>2</v>
      </c>
    </row>
    <row spans="1:2" r="3">
      <c t="s" r="A3" s="3">
        <v>171</v>
      </c>
    </row>
    <row spans="1:2" r="4">
      <c t="s" r="A4" s="4">
        <v>172</v>
      </c>
      <c t="s" r="B4" s="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77</v>
      </c>
      <c t="s" r="B1" s="2">
        <v>1</v>
      </c>
    </row>
    <row spans="1:2" r="2">
      <c t="s" r="B2" s="2">
        <v>2</v>
      </c>
    </row>
    <row spans="1:2" r="3">
      <c t="s" r="A3" s="3">
        <v>178</v>
      </c>
    </row>
    <row spans="1:2" r="4">
      <c t="s" r="A4" s="4">
        <v>179</v>
      </c>
      <c t="s" r="B4" s="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24</v>
      </c>
      <c t="s" r="C1" s="2">
        <v>2</v>
      </c>
      <c t="s" r="D1" s="2">
        <v>25</v>
      </c>
    </row>
    <row spans="1:4" r="2">
      <c t="s" r="A2" s="3">
        <v>26</v>
      </c>
    </row>
    <row spans="1:4" r="3">
      <c t="s" r="A3" s="4">
        <v>27</v>
      </c>
      <c t="n" r="C3" s="7">
        <v>61441</v>
      </c>
      <c t="n" r="D3" s="7">
        <v>86104</v>
      </c>
    </row>
    <row spans="1:4" r="4">
      <c t="s" r="A4" s="4">
        <v>28</v>
      </c>
      <c t="n" r="C4" s="6">
        <v>44840</v>
      </c>
      <c t="n" r="D4" s="6">
        <v>27522</v>
      </c>
    </row>
    <row spans="1:4" r="5">
      <c t="s" r="A5" s="4">
        <v>29</v>
      </c>
      <c t="n" r="C5" s="6">
        <v>18702</v>
      </c>
      <c t="n" r="D5" s="6">
        <v>17081</v>
      </c>
    </row>
    <row spans="1:4" r="6">
      <c t="s" r="A6" s="4">
        <v>30</v>
      </c>
      <c t="n" r="C6" s="6">
        <v>15487</v>
      </c>
      <c t="n" r="D6" s="6">
        <v>14308</v>
      </c>
    </row>
    <row spans="1:4" r="7">
      <c t="s" r="A7" s="4">
        <v>31</v>
      </c>
      <c t="n" r="C7" s="6">
        <v>23186</v>
      </c>
      <c t="n" r="D7" s="6">
        <v>4251</v>
      </c>
    </row>
    <row spans="1:4" r="8">
      <c t="s" r="A8" s="4">
        <v>32</v>
      </c>
      <c t="n" r="C8" s="6">
        <v>163656</v>
      </c>
      <c t="n" r="D8" s="6">
        <v>149266</v>
      </c>
    </row>
    <row spans="1:4" r="9">
      <c t="s" r="A9" s="4">
        <v>33</v>
      </c>
      <c t="n" r="C9" s="6">
        <v>26512</v>
      </c>
      <c t="n" r="D9" s="6">
        <v>45679</v>
      </c>
    </row>
    <row spans="1:4" r="10">
      <c t="s" r="A10" s="4">
        <v>34</v>
      </c>
      <c t="n" r="C10" s="6">
        <v>33765</v>
      </c>
      <c t="n" r="D10" s="6">
        <v>34306</v>
      </c>
    </row>
    <row spans="1:4" r="11">
      <c t="s" r="A11" s="4">
        <v>35</v>
      </c>
      <c t="n" r="C11" s="6">
        <v>26829</v>
      </c>
      <c t="n" r="D11" s="6">
        <v>0</v>
      </c>
    </row>
    <row spans="1:4" r="12">
      <c t="s" r="A12" s="4">
        <v>36</v>
      </c>
      <c t="n" r="C12" s="6">
        <v>8862</v>
      </c>
      <c t="n" r="D12" s="6">
        <v>0</v>
      </c>
    </row>
    <row spans="1:4" r="13">
      <c t="s" r="A13" s="4">
        <v>37</v>
      </c>
      <c t="n" r="C13" s="6">
        <v>7480</v>
      </c>
      <c t="n" r="D13" s="6">
        <v>2397</v>
      </c>
    </row>
    <row spans="1:4" r="14">
      <c t="s" r="A14" s="4">
        <v>38</v>
      </c>
      <c t="n" r="C14" s="6">
        <v>0</v>
      </c>
      <c t="n" r="D14" s="6">
        <v>18707</v>
      </c>
    </row>
    <row spans="1:4" r="15">
      <c t="s" r="A15" s="4">
        <v>39</v>
      </c>
      <c t="n" r="C15" s="6">
        <v>267104</v>
      </c>
      <c t="n" r="D15" s="6">
        <v>250355</v>
      </c>
    </row>
    <row spans="1:4" r="16">
      <c t="s" r="A16" s="3">
        <v>40</v>
      </c>
    </row>
    <row spans="1:4" r="17">
      <c t="s" r="A17" s="4">
        <v>41</v>
      </c>
      <c t="n" r="C17" s="6">
        <v>1245</v>
      </c>
      <c t="n" r="D17" s="6">
        <v>1470</v>
      </c>
    </row>
    <row spans="1:4" r="18">
      <c t="s" r="A18" s="4">
        <v>42</v>
      </c>
      <c t="n" r="C18" s="6">
        <v>33542</v>
      </c>
      <c t="n" r="D18" s="6">
        <v>23658</v>
      </c>
    </row>
    <row spans="1:4" r="19">
      <c t="s" r="A19" s="4">
        <v>43</v>
      </c>
      <c t="n" r="C19" s="6">
        <v>4697</v>
      </c>
      <c t="n" r="D19" s="6">
        <v>4824</v>
      </c>
    </row>
    <row spans="1:4" r="20">
      <c t="s" r="A20" s="4">
        <v>44</v>
      </c>
      <c t="n" r="C20" s="6">
        <v>13099</v>
      </c>
      <c t="n" r="D20" s="6">
        <v>7796</v>
      </c>
    </row>
    <row spans="1:4" r="21">
      <c t="s" r="A21" s="4">
        <v>45</v>
      </c>
      <c t="n" r="C21" s="6">
        <v>9356</v>
      </c>
      <c t="n" r="D21" s="6">
        <v>8291</v>
      </c>
    </row>
    <row spans="1:4" r="22">
      <c t="s" r="A22" s="4">
        <v>46</v>
      </c>
      <c t="n" r="C22" s="6">
        <v>61939</v>
      </c>
      <c t="n" r="D22" s="6">
        <v>46039</v>
      </c>
    </row>
    <row spans="1:4" r="23">
      <c t="s" r="A23" s="4">
        <v>47</v>
      </c>
      <c t="n" r="C23" s="6">
        <v>1402</v>
      </c>
      <c t="n" r="D23" s="6">
        <v>1874</v>
      </c>
    </row>
    <row spans="1:4" r="24">
      <c t="s" r="A24" s="4">
        <v>48</v>
      </c>
      <c t="n" r="C24" s="6">
        <v>2306</v>
      </c>
      <c t="n" r="D24" s="6">
        <v>3061</v>
      </c>
    </row>
    <row spans="1:4" r="25">
      <c t="s" r="A25" s="4">
        <v>49</v>
      </c>
      <c t="n" r="C25" s="6">
        <v>3364</v>
      </c>
      <c t="n" r="D25" s="6">
        <v>1502</v>
      </c>
    </row>
    <row spans="1:4" r="26">
      <c t="s" r="A26" s="4">
        <v>50</v>
      </c>
      <c t="n" r="C26" s="6">
        <v>69011</v>
      </c>
      <c t="n" r="D26" s="6">
        <v>52476</v>
      </c>
    </row>
    <row spans="1:4" r="27">
      <c t="s" r="A27" s="3">
        <v>51</v>
      </c>
    </row>
    <row spans="1:4" r="28">
      <c t="s" r="A28" s="4">
        <v>52</v>
      </c>
      <c t="n" r="C28" s="6">
        <v>116</v>
      </c>
      <c t="n" r="D28" s="6">
        <v>118</v>
      </c>
    </row>
    <row spans="1:4" r="29">
      <c t="s" r="A29" s="4">
        <v>53</v>
      </c>
      <c t="n" r="C29" s="6">
        <v>117149</v>
      </c>
      <c t="n" r="D29" s="6">
        <v>114849</v>
      </c>
    </row>
    <row spans="1:4" r="30">
      <c t="s" r="A30" s="4">
        <v>54</v>
      </c>
      <c t="s" r="B30" s="4">
        <v>55</v>
      </c>
      <c t="n" r="C30" s="6">
        <v>-89</v>
      </c>
      <c t="n" r="D30" s="6">
        <v>-272</v>
      </c>
    </row>
    <row spans="1:4" r="31">
      <c t="s" r="A31" s="4">
        <v>56</v>
      </c>
      <c t="n" r="C31" s="6">
        <v>80917</v>
      </c>
      <c t="n" r="D31" s="6">
        <v>83184</v>
      </c>
    </row>
    <row spans="1:4" r="32">
      <c t="s" r="A32" s="4">
        <v>57</v>
      </c>
      <c t="n" r="C32" s="6">
        <v>198093</v>
      </c>
      <c t="n" r="D32" s="6">
        <v>197879</v>
      </c>
    </row>
    <row spans="1:4" r="33">
      <c t="s" r="A33" s="4">
        <v>58</v>
      </c>
      <c t="n" r="C33" s="7">
        <v>267104</v>
      </c>
      <c t="n" r="D33" s="7">
        <v>250355</v>
      </c>
    </row>
    <row spans="1:4" r="34">
      <c t="n" r="A34"/>
    </row>
    <row spans="1:4" r="35">
      <c t="s" r="A35" s="4">
        <v>55</v>
      </c>
      <c t="s" r="B35" s="4">
        <v>59</v>
      </c>
    </row>
  </sheetData>
  <mergeCells count="3">
    <mergeCell ref="A1:B1"/>
    <mergeCell ref="A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80"/>
  </cols>
  <sheetData>
    <row spans="1:2" r="1">
      <c t="s" r="A1" s="1">
        <v>196</v>
      </c>
      <c t="s" r="B1" s="2">
        <v>1</v>
      </c>
    </row>
    <row spans="1:2" r="2">
      <c t="s" r="B2" s="2">
        <v>2</v>
      </c>
    </row>
    <row spans="1:2" r="3">
      <c t="s" r="A3" s="3">
        <v>148</v>
      </c>
    </row>
    <row spans="1:2" r="4">
      <c t="s" r="A4" s="4">
        <v>197</v>
      </c>
      <c t="s" r="B4" s="4">
        <v>198</v>
      </c>
    </row>
    <row spans="1:2" r="5">
      <c t="s" r="A5" s="4">
        <v>199</v>
      </c>
      <c t="s" r="B5" s="4">
        <v>200</v>
      </c>
    </row>
    <row spans="1:2" r="6">
      <c t="s" r="A6" s="4">
        <v>201</v>
      </c>
      <c t="s" r="B6" s="4">
        <v>202</v>
      </c>
    </row>
    <row spans="1:2" r="7">
      <c t="s" r="A7" s="4">
        <v>179</v>
      </c>
      <c t="s" r="B7" s="4">
        <v>203</v>
      </c>
    </row>
    <row spans="1:2" r="8">
      <c t="s" r="A8" s="4">
        <v>204</v>
      </c>
      <c t="s" r="B8" s="4">
        <v>205</v>
      </c>
    </row>
    <row spans="1:2" r="9">
      <c t="s" r="A9" s="4">
        <v>206</v>
      </c>
      <c t="s" r="B9" s="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8</v>
      </c>
      <c t="s" r="B1" s="2">
        <v>1</v>
      </c>
    </row>
    <row spans="1:2" r="2">
      <c t="s" r="B2" s="2">
        <v>2</v>
      </c>
    </row>
    <row spans="1:2" r="3">
      <c t="s" r="A3" s="3">
        <v>155</v>
      </c>
    </row>
    <row spans="1:2" r="4">
      <c t="s" r="A4" s="4">
        <v>209</v>
      </c>
      <c t="s" r="B4" s="4">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11</v>
      </c>
      <c t="s" r="B1" s="2">
        <v>1</v>
      </c>
    </row>
    <row spans="1:2" r="2">
      <c t="s" r="B2" s="2">
        <v>2</v>
      </c>
    </row>
    <row spans="1:2" r="3">
      <c t="s" r="A3" s="3">
        <v>158</v>
      </c>
    </row>
    <row spans="1:2" r="4">
      <c t="s" r="A4" s="4">
        <v>212</v>
      </c>
      <c t="s" r="B4" s="4">
        <v>213</v>
      </c>
    </row>
    <row spans="1:2" r="5">
      <c t="s" r="A5" s="4">
        <v>214</v>
      </c>
      <c t="s" r="B5" s="4">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r="A1" s="1">
        <v>216</v>
      </c>
      <c t="s" r="B1" s="2">
        <v>1</v>
      </c>
    </row>
    <row spans="1:2" r="2">
      <c t="s" r="B2" s="2">
        <v>2</v>
      </c>
    </row>
    <row spans="1:2" r="3">
      <c t="s" r="A3" s="3">
        <v>161</v>
      </c>
    </row>
    <row spans="1:2" r="4">
      <c t="s" r="A4" s="4">
        <v>217</v>
      </c>
      <c t="s" r="B4" s="4">
        <v>218</v>
      </c>
    </row>
    <row spans="1:2" r="5">
      <c t="s" r="A5" s="4">
        <v>219</v>
      </c>
      <c t="s" r="B5" s="4">
        <v>220</v>
      </c>
    </row>
    <row spans="1:2" r="6">
      <c t="s" r="A6" s="4">
        <v>221</v>
      </c>
      <c t="s" r="B6" s="4">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23</v>
      </c>
      <c t="s" r="B1" s="2">
        <v>1</v>
      </c>
    </row>
    <row spans="1:2" r="2">
      <c t="s" r="B2" s="2">
        <v>2</v>
      </c>
    </row>
    <row spans="1:2" r="3">
      <c t="s" r="A3" s="3">
        <v>164</v>
      </c>
    </row>
    <row spans="1:2" r="4">
      <c t="s" r="A4" s="4">
        <v>224</v>
      </c>
      <c t="s" r="B4" s="4">
        <v>225</v>
      </c>
    </row>
    <row spans="1:2" r="5">
      <c t="s" r="A5" s="4">
        <v>226</v>
      </c>
      <c t="s" r="B5" s="4">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28</v>
      </c>
      <c t="s" r="B1" s="2">
        <v>1</v>
      </c>
    </row>
    <row spans="1:2" r="2">
      <c t="s" r="B2" s="2">
        <v>2</v>
      </c>
    </row>
    <row spans="1:2" r="3">
      <c t="s" r="A3" s="3">
        <v>168</v>
      </c>
    </row>
    <row spans="1:2" r="4">
      <c t="s" r="A4" s="4">
        <v>229</v>
      </c>
      <c t="s" r="B4" s="4">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31</v>
      </c>
      <c t="s" r="B1" s="2">
        <v>1</v>
      </c>
    </row>
    <row spans="1:2" r="2">
      <c t="s" r="B2" s="2">
        <v>2</v>
      </c>
    </row>
    <row spans="1:2" r="3">
      <c t="s" r="A3" s="3">
        <v>171</v>
      </c>
    </row>
    <row spans="1:2" r="4">
      <c t="s" r="A4" s="4">
        <v>232</v>
      </c>
      <c t="s" r="B4" s="4">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0</v>
      </c>
      <c t="s" r="B1" s="2">
        <v>2</v>
      </c>
      <c t="s" r="C1" s="2">
        <v>25</v>
      </c>
    </row>
    <row spans="1:3" r="2">
      <c t="s" r="A2" s="3">
        <v>26</v>
      </c>
    </row>
    <row spans="1:3" r="3">
      <c t="s" r="A3" s="4">
        <v>61</v>
      </c>
      <c t="n" r="B3" s="7">
        <v>5585</v>
      </c>
      <c t="n" r="C3" s="7">
        <v>6340</v>
      </c>
    </row>
    <row spans="1:3" r="4">
      <c t="s" r="A4" s="3">
        <v>62</v>
      </c>
    </row>
    <row spans="1:3" r="5">
      <c t="s" r="A5" s="4">
        <v>63</v>
      </c>
      <c t="n" r="B5" s="8">
        <v>0.01</v>
      </c>
      <c t="n" r="C5" s="8">
        <v>0.01</v>
      </c>
    </row>
    <row spans="1:3" r="6">
      <c t="s" r="A6" s="4">
        <v>64</v>
      </c>
      <c t="n" r="B6" s="6">
        <v>100000000</v>
      </c>
      <c t="n" r="C6" s="6">
        <v>100000000</v>
      </c>
    </row>
    <row spans="1:3" r="7">
      <c t="s" r="A7" s="4">
        <v>65</v>
      </c>
      <c t="n" r="B7" s="6">
        <v>11607000</v>
      </c>
      <c t="n" r="C7" s="6">
        <v>11824000</v>
      </c>
    </row>
    <row spans="1:3" r="8">
      <c t="s" r="A8" s="4">
        <v>66</v>
      </c>
      <c t="n" r="B8" s="6">
        <v>11607000</v>
      </c>
      <c t="n" r="C8" s="6">
        <v>1182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r="A1" s="1">
        <v>234</v>
      </c>
      <c t="s" r="B1" s="2">
        <v>1</v>
      </c>
    </row>
    <row spans="1:2" r="2">
      <c t="s" r="B2" s="2">
        <v>2</v>
      </c>
    </row>
    <row spans="1:2" r="3">
      <c t="s" r="A3" s="3">
        <v>175</v>
      </c>
    </row>
    <row spans="1:2" r="4">
      <c t="s" r="A4" s="4">
        <v>235</v>
      </c>
      <c t="s" r="B4" s="4">
        <v>236</v>
      </c>
    </row>
    <row spans="1:2" r="5">
      <c t="s" r="A5" s="4">
        <v>237</v>
      </c>
      <c t="s" r="B5" s="4">
        <v>238</v>
      </c>
    </row>
    <row spans="1:2" r="6">
      <c t="s" r="A6" s="4">
        <v>239</v>
      </c>
      <c t="s" r="B6" s="4">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41</v>
      </c>
      <c t="s" r="B1" s="2">
        <v>1</v>
      </c>
    </row>
    <row spans="1:2" r="2">
      <c t="s" r="B2" s="2">
        <v>2</v>
      </c>
    </row>
    <row spans="1:2" r="3">
      <c t="s" r="A3" s="3">
        <v>178</v>
      </c>
    </row>
    <row spans="1:2" r="4">
      <c t="s" r="A4" s="4">
        <v>242</v>
      </c>
      <c t="s" r="B4" s="4">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44</v>
      </c>
      <c t="s" r="B1" s="2">
        <v>1</v>
      </c>
    </row>
    <row spans="1:2" r="2">
      <c t="s" r="B2" s="2">
        <v>2</v>
      </c>
    </row>
    <row spans="1:2" r="3">
      <c t="s" r="A3" s="3">
        <v>185</v>
      </c>
    </row>
    <row spans="1:2" r="4">
      <c t="s" r="A4" s="4">
        <v>245</v>
      </c>
      <c t="s" r="B4" s="4">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47</v>
      </c>
      <c t="s" r="B1" s="2">
        <v>1</v>
      </c>
    </row>
    <row spans="1:2" r="2">
      <c t="s" r="B2" s="2">
        <v>2</v>
      </c>
    </row>
    <row spans="1:2" r="3">
      <c t="s" r="A3" s="3">
        <v>188</v>
      </c>
    </row>
    <row spans="1:2" r="4">
      <c t="s" r="A4" s="4">
        <v>248</v>
      </c>
      <c t="s" r="B4" s="4">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50</v>
      </c>
      <c t="s" r="B1" s="2">
        <v>1</v>
      </c>
    </row>
    <row spans="1:2" r="2">
      <c t="s" r="B2" s="2">
        <v>2</v>
      </c>
    </row>
    <row spans="1:2" r="3">
      <c t="s" r="A3" s="3">
        <v>191</v>
      </c>
    </row>
    <row spans="1:2" r="4">
      <c t="s" r="A4" s="4">
        <v>251</v>
      </c>
      <c t="s" r="B4" s="4">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253</v>
      </c>
      <c t="s" r="B1" s="2">
        <v>68</v>
      </c>
      <c t="s" r="D1" s="2">
        <v>1</v>
      </c>
    </row>
    <row spans="1:6" r="2">
      <c t="s" r="B2" s="2">
        <v>2</v>
      </c>
      <c t="s" r="C2" s="2">
        <v>69</v>
      </c>
      <c t="s" r="D2" s="2">
        <v>2</v>
      </c>
      <c t="s" r="E2" s="2">
        <v>69</v>
      </c>
      <c t="s" r="F2" s="2">
        <v>25</v>
      </c>
    </row>
    <row spans="1:6" r="3">
      <c t="s" r="A3" s="3">
        <v>254</v>
      </c>
    </row>
    <row spans="1:6" r="4">
      <c t="s" r="A4" s="4">
        <v>255</v>
      </c>
      <c t="n" r="B4" s="7">
        <v>2109</v>
      </c>
      <c t="n" r="C4" s="7">
        <v>2230</v>
      </c>
      <c t="n" r="D4" s="7">
        <v>2109</v>
      </c>
      <c t="n" r="E4" s="7">
        <v>2230</v>
      </c>
    </row>
    <row spans="1:6" r="5">
      <c t="s" r="A5" s="4">
        <v>256</v>
      </c>
      <c t="n" r="B5" s="6">
        <v>9356</v>
      </c>
      <c t="n" r="D5" s="6">
        <v>9356</v>
      </c>
      <c t="n" r="F5" s="7">
        <v>8291</v>
      </c>
    </row>
    <row spans="1:6" r="6">
      <c t="s" r="A6" s="3">
        <v>257</v>
      </c>
    </row>
    <row spans="1:6" r="7">
      <c t="s" r="A7" s="4">
        <v>83</v>
      </c>
      <c t="n" r="B7" s="6">
        <v>-1379</v>
      </c>
      <c t="n" r="C7" s="6">
        <v>-867</v>
      </c>
      <c t="n" r="D7" s="6">
        <v>-2357</v>
      </c>
      <c t="n" r="E7" s="6">
        <v>-1767</v>
      </c>
    </row>
    <row spans="1:6" r="8">
      <c t="s" r="A8" s="4">
        <v>258</v>
      </c>
    </row>
    <row spans="1:6" r="9">
      <c t="s" r="A9" s="3">
        <v>254</v>
      </c>
    </row>
    <row spans="1:6" r="10">
      <c t="s" r="A10" s="4">
        <v>255</v>
      </c>
      <c t="n" r="B10" s="6">
        <v>2109</v>
      </c>
      <c t="n" r="D10" s="6">
        <v>2109</v>
      </c>
      <c t="n" r="F10" s="6">
        <v>1923</v>
      </c>
    </row>
    <row spans="1:6" r="11">
      <c t="s" r="A11" s="4">
        <v>259</v>
      </c>
      <c t="n" r="B11" s="6">
        <v>2512</v>
      </c>
      <c t="n" r="D11" s="6">
        <v>2512</v>
      </c>
      <c t="n" r="F11" s="6">
        <v>2055</v>
      </c>
    </row>
    <row spans="1:6" r="12">
      <c t="s" r="A12" s="4">
        <v>35</v>
      </c>
      <c t="n" r="B12" s="6">
        <v>16735</v>
      </c>
      <c t="n" r="D12" s="6">
        <v>16735</v>
      </c>
      <c t="n" r="F12" s="6">
        <v>16862</v>
      </c>
    </row>
    <row spans="1:6" r="13">
      <c t="s" r="A13" s="4">
        <v>36</v>
      </c>
      <c t="n" r="B13" s="6">
        <v>1119</v>
      </c>
      <c t="n" r="D13" s="6">
        <v>1119</v>
      </c>
      <c t="n" r="F13" s="6">
        <v>1389</v>
      </c>
    </row>
    <row spans="1:6" r="14">
      <c t="s" r="A14" s="4">
        <v>37</v>
      </c>
      <c t="n" r="B14" s="6">
        <v>711</v>
      </c>
      <c t="n" r="D14" s="6">
        <v>711</v>
      </c>
      <c t="n" r="F14" s="6">
        <v>729</v>
      </c>
    </row>
    <row spans="1:6" r="15">
      <c t="s" r="A15" s="4">
        <v>260</v>
      </c>
      <c t="n" r="B15" s="6">
        <v>23186</v>
      </c>
      <c t="n" r="D15" s="6">
        <v>23186</v>
      </c>
      <c t="n" r="F15" s="6">
        <v>22958</v>
      </c>
    </row>
    <row spans="1:6" r="16">
      <c t="s" r="A16" s="4">
        <v>112</v>
      </c>
      <c t="n" r="B16" s="6">
        <v>4299</v>
      </c>
      <c t="n" r="D16" s="6">
        <v>4299</v>
      </c>
      <c t="n" r="F16" s="6">
        <v>3324</v>
      </c>
    </row>
    <row spans="1:6" r="17">
      <c t="s" r="A17" s="4">
        <v>44</v>
      </c>
      <c t="n" r="B17" s="6">
        <v>5023</v>
      </c>
      <c t="n" r="D17" s="6">
        <v>5023</v>
      </c>
      <c t="n" r="F17" s="6">
        <v>4967</v>
      </c>
    </row>
    <row spans="1:6" r="18">
      <c t="s" r="A18" s="4">
        <v>48</v>
      </c>
      <c t="n" r="B18" s="6">
        <v>34</v>
      </c>
      <c t="n" r="D18" s="6">
        <v>34</v>
      </c>
      <c t="n" r="F18" s="6">
        <v>0</v>
      </c>
    </row>
    <row spans="1:6" r="19">
      <c t="s" r="A19" s="4">
        <v>256</v>
      </c>
      <c t="n" r="B19" s="6">
        <v>9356</v>
      </c>
      <c t="n" r="D19" s="6">
        <v>9356</v>
      </c>
      <c t="n" r="F19" s="7">
        <v>8291</v>
      </c>
    </row>
    <row spans="1:6" r="20">
      <c t="s" r="A20" s="3">
        <v>257</v>
      </c>
    </row>
    <row spans="1:6" r="21">
      <c t="s" r="A21" s="4">
        <v>71</v>
      </c>
      <c t="n" r="B21" s="6">
        <v>3425</v>
      </c>
      <c t="n" r="C21" s="6">
        <v>3423</v>
      </c>
      <c t="n" r="D21" s="6">
        <v>6695</v>
      </c>
      <c t="n" r="E21" s="6">
        <v>6796</v>
      </c>
    </row>
    <row spans="1:6" r="22">
      <c t="s" r="A22" s="4">
        <v>73</v>
      </c>
      <c t="n" r="B22" s="6">
        <v>1650</v>
      </c>
      <c t="n" r="C22" s="6">
        <v>1842</v>
      </c>
      <c t="n" r="D22" s="6">
        <v>3311</v>
      </c>
      <c t="n" r="E22" s="6">
        <v>3661</v>
      </c>
    </row>
    <row spans="1:6" r="23">
      <c t="s" r="A23" s="4">
        <v>74</v>
      </c>
      <c t="n" r="B23" s="6">
        <v>1263</v>
      </c>
      <c t="n" r="C23" s="6">
        <v>1085</v>
      </c>
      <c t="n" r="D23" s="6">
        <v>2555</v>
      </c>
      <c t="n" r="E23" s="6">
        <v>2244</v>
      </c>
    </row>
    <row spans="1:6" r="24">
      <c t="s" r="A24" s="4">
        <v>75</v>
      </c>
      <c t="n" r="B24" s="6">
        <v>240</v>
      </c>
      <c t="n" r="C24" s="6">
        <v>236</v>
      </c>
      <c t="n" r="D24" s="6">
        <v>513</v>
      </c>
      <c t="n" r="E24" s="6">
        <v>488</v>
      </c>
    </row>
    <row spans="1:6" r="25">
      <c t="s" r="A25" s="4">
        <v>76</v>
      </c>
      <c t="n" r="B25" s="6">
        <v>1968</v>
      </c>
      <c t="n" r="C25" s="6">
        <v>1204</v>
      </c>
      <c t="n" r="D25" s="6">
        <v>2921</v>
      </c>
      <c t="n" r="E25" s="6">
        <v>2177</v>
      </c>
    </row>
    <row spans="1:6" r="26">
      <c t="s" r="A26" s="4">
        <v>77</v>
      </c>
      <c t="n" r="B26" s="6">
        <v>5121</v>
      </c>
      <c t="n" r="C26" s="6">
        <v>4367</v>
      </c>
      <c t="n" r="D26" s="6">
        <v>9300</v>
      </c>
      <c t="n" r="E26" s="6">
        <v>8570</v>
      </c>
    </row>
    <row spans="1:6" r="27">
      <c t="s" r="A27" s="4">
        <v>261</v>
      </c>
      <c t="n" r="B27" s="6">
        <v>-1696</v>
      </c>
      <c t="n" r="C27" s="6">
        <v>-944</v>
      </c>
      <c t="n" r="D27" s="6">
        <v>-2605</v>
      </c>
      <c t="n" r="E27" s="6">
        <v>-1774</v>
      </c>
    </row>
    <row spans="1:6" r="28">
      <c t="s" r="A28" s="4">
        <v>262</v>
      </c>
      <c t="n" r="D28" s="6">
        <v>-34</v>
      </c>
      <c t="n" r="E28" s="6">
        <v>-69</v>
      </c>
    </row>
    <row spans="1:6" r="29">
      <c t="s" r="A29" s="4">
        <v>263</v>
      </c>
      <c t="n" r="B29" s="6">
        <v>35</v>
      </c>
      <c t="n" r="C29" s="6">
        <v>64</v>
      </c>
    </row>
    <row spans="1:6" r="30">
      <c t="s" r="A30" s="4">
        <v>264</v>
      </c>
      <c t="n" r="B30" s="6">
        <v>-1661</v>
      </c>
      <c t="n" r="C30" s="6">
        <v>-880</v>
      </c>
      <c t="n" r="D30" s="6">
        <v>-2639</v>
      </c>
      <c t="n" r="E30" s="6">
        <v>-1843</v>
      </c>
    </row>
    <row spans="1:6" r="31">
      <c t="s" r="A31" s="4">
        <v>265</v>
      </c>
      <c t="n" r="B31" s="6">
        <v>-282</v>
      </c>
      <c t="n" r="C31" s="6">
        <v>-13</v>
      </c>
      <c t="n" r="D31" s="6">
        <v>-282</v>
      </c>
      <c t="n" r="E31" s="6">
        <v>-76</v>
      </c>
    </row>
    <row spans="1:6" r="32">
      <c t="s" r="A32" s="4">
        <v>83</v>
      </c>
      <c t="n" r="B32" s="7">
        <v>-1379</v>
      </c>
      <c t="n" r="C32" s="7">
        <v>-867</v>
      </c>
      <c t="n" r="D32" s="7">
        <v>-2357</v>
      </c>
      <c t="n" r="E32" s="7">
        <v>-176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66</v>
      </c>
      <c t="s" r="B1" s="2">
        <v>68</v>
      </c>
      <c t="s" r="D1" s="2">
        <v>1</v>
      </c>
    </row>
    <row spans="1:5" r="2">
      <c t="s" r="B2" s="2">
        <v>2</v>
      </c>
      <c t="s" r="C2" s="2">
        <v>69</v>
      </c>
      <c t="s" r="D2" s="2">
        <v>2</v>
      </c>
      <c t="s" r="E2" s="2">
        <v>69</v>
      </c>
    </row>
    <row spans="1:5" r="3">
      <c t="s" r="A3" s="3">
        <v>158</v>
      </c>
    </row>
    <row spans="1:5" r="4">
      <c t="s" r="A4" s="4">
        <v>82</v>
      </c>
      <c t="n" r="B4" s="7">
        <v>11074</v>
      </c>
      <c t="n" r="C4" s="7">
        <v>11198</v>
      </c>
      <c t="n" r="D4" s="7">
        <v>21350</v>
      </c>
      <c t="n" r="E4" s="7">
        <v>22135</v>
      </c>
    </row>
    <row spans="1:5" r="5">
      <c t="s" r="A5" s="4">
        <v>83</v>
      </c>
      <c t="n" r="B5" s="6">
        <v>-1379</v>
      </c>
      <c t="n" r="C5" s="6">
        <v>-867</v>
      </c>
      <c t="n" r="D5" s="6">
        <v>-2357</v>
      </c>
      <c t="n" r="E5" s="6">
        <v>-1767</v>
      </c>
    </row>
    <row spans="1:5" r="6">
      <c t="s" r="A6" s="4">
        <v>84</v>
      </c>
      <c t="n" r="B6" s="7">
        <v>9695</v>
      </c>
      <c t="n" r="C6" s="7">
        <v>10331</v>
      </c>
      <c t="n" r="D6" s="7">
        <v>18993</v>
      </c>
      <c t="n" r="E6" s="7">
        <v>20368</v>
      </c>
    </row>
    <row spans="1:5" r="7">
      <c t="s" r="A7" s="4">
        <v>93</v>
      </c>
      <c t="n" r="B7" s="6">
        <v>11648</v>
      </c>
      <c t="n" r="C7" s="6">
        <v>12187</v>
      </c>
      <c t="n" r="D7" s="6">
        <v>11701</v>
      </c>
      <c t="n" r="E7" s="6">
        <v>12207</v>
      </c>
    </row>
    <row spans="1:5" r="8">
      <c t="s" r="A8" s="4">
        <v>267</v>
      </c>
      <c t="n" r="B8" s="6">
        <v>224</v>
      </c>
      <c t="n" r="C8" s="6">
        <v>213</v>
      </c>
      <c t="n" r="D8" s="6">
        <v>211</v>
      </c>
      <c t="n" r="E8" s="6">
        <v>235</v>
      </c>
    </row>
    <row spans="1:5" r="9">
      <c t="s" r="A9" s="4">
        <v>94</v>
      </c>
      <c t="n" r="B9" s="6">
        <v>11872</v>
      </c>
      <c t="n" r="C9" s="6">
        <v>12400</v>
      </c>
      <c t="n" r="D9" s="6">
        <v>11912</v>
      </c>
      <c t="n" r="E9" s="6">
        <v>12442</v>
      </c>
    </row>
    <row spans="1:5" r="10">
      <c t="s" r="A10" s="4">
        <v>86</v>
      </c>
      <c t="n" r="B10" s="8">
        <v>0.95</v>
      </c>
      <c t="n" r="C10" s="8">
        <v>0.92</v>
      </c>
      <c t="n" r="D10" s="8">
        <v>1.82</v>
      </c>
      <c t="n" r="E10" s="8">
        <v>1.81</v>
      </c>
    </row>
    <row spans="1:5" r="11">
      <c t="s" r="A11" s="4">
        <v>87</v>
      </c>
      <c t="n" r="B11" s="9">
        <v>-0.12</v>
      </c>
      <c t="n" r="C11" s="9">
        <v>-0.07000000000000001</v>
      </c>
      <c t="n" r="D11" s="9">
        <v>-0.2</v>
      </c>
      <c t="n" r="E11" s="9">
        <v>-0.14</v>
      </c>
    </row>
    <row spans="1:5" r="12">
      <c t="s" r="A12" s="4">
        <v>88</v>
      </c>
      <c t="n" r="B12" s="9">
        <v>0.83</v>
      </c>
      <c t="n" r="C12" s="9">
        <v>0.85</v>
      </c>
      <c t="n" r="D12" s="9">
        <v>1.62</v>
      </c>
      <c t="n" r="E12" s="9">
        <v>1.67</v>
      </c>
    </row>
    <row spans="1:5" r="13">
      <c t="s" r="A13" s="4">
        <v>89</v>
      </c>
      <c t="n" r="B13" s="9">
        <v>0.93</v>
      </c>
      <c t="n" r="C13" s="9">
        <v>0.9</v>
      </c>
      <c t="n" r="D13" s="9">
        <v>1.79</v>
      </c>
      <c t="n" r="E13" s="9">
        <v>1.78</v>
      </c>
    </row>
    <row spans="1:5" r="14">
      <c t="s" r="A14" s="4">
        <v>90</v>
      </c>
      <c t="n" r="B14" s="9">
        <v>-0.11</v>
      </c>
      <c t="n" r="C14" s="9">
        <v>-0.07000000000000001</v>
      </c>
      <c t="n" r="D14" s="9">
        <v>-0.2</v>
      </c>
      <c t="n" r="E14" s="9">
        <v>-0.14</v>
      </c>
    </row>
    <row spans="1:5" r="15">
      <c t="s" r="A15" s="4">
        <v>91</v>
      </c>
      <c t="n" r="B15" s="8">
        <v>0.82</v>
      </c>
      <c t="n" r="C15" s="8">
        <v>0.83</v>
      </c>
      <c t="n" r="D15" s="8">
        <v>1.59</v>
      </c>
      <c t="n" r="E15" s="8">
        <v>1.64</v>
      </c>
    </row>
    <row spans="1:5" r="16">
      <c t="s" r="A16" s="4">
        <v>268</v>
      </c>
      <c t="n" r="B16" s="6">
        <v>415</v>
      </c>
      <c t="n" r="C16" s="6">
        <v>311</v>
      </c>
      <c t="n" r="D16" s="6">
        <v>451</v>
      </c>
      <c t="n" r="E16" s="6">
        <v>27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9</v>
      </c>
      <c t="s" r="B1" s="2">
        <v>2</v>
      </c>
      <c t="s" r="C1" s="2">
        <v>25</v>
      </c>
    </row>
    <row spans="1:3" r="2">
      <c t="s" r="A2" s="3">
        <v>270</v>
      </c>
    </row>
    <row spans="1:3" r="3">
      <c t="s" r="A3" s="4">
        <v>271</v>
      </c>
      <c t="n" r="B3" s="7">
        <v>71258</v>
      </c>
      <c t="n" r="C3" s="7">
        <v>73259</v>
      </c>
    </row>
    <row spans="1:3" r="4">
      <c t="s" r="A4" s="4">
        <v>272</v>
      </c>
      <c t="n" r="B4" s="6">
        <v>103</v>
      </c>
      <c t="n" r="C4" s="6">
        <v>13</v>
      </c>
    </row>
    <row spans="1:3" r="5">
      <c t="s" r="A5" s="4">
        <v>273</v>
      </c>
      <c t="n" r="B5" s="6">
        <v>-9</v>
      </c>
      <c t="n" r="C5" s="6">
        <v>-71</v>
      </c>
    </row>
    <row spans="1:3" r="6">
      <c t="s" r="A6" s="4">
        <v>160</v>
      </c>
      <c t="n" r="B6" s="6">
        <v>71352</v>
      </c>
      <c t="n" r="C6" s="6">
        <v>73201</v>
      </c>
    </row>
    <row spans="1:3" r="7">
      <c t="s" r="A7" s="4">
        <v>274</v>
      </c>
    </row>
    <row spans="1:3" r="8">
      <c t="s" r="A8" s="3">
        <v>270</v>
      </c>
    </row>
    <row spans="1:3" r="9">
      <c t="s" r="A9" s="4">
        <v>271</v>
      </c>
      <c t="n" r="B9" s="6">
        <v>65451</v>
      </c>
      <c t="n" r="C9" s="6">
        <v>67333</v>
      </c>
    </row>
    <row spans="1:3" r="10">
      <c t="s" r="A10" s="4">
        <v>272</v>
      </c>
      <c t="n" r="B10" s="6">
        <v>77</v>
      </c>
      <c t="n" r="C10" s="6">
        <v>13</v>
      </c>
    </row>
    <row spans="1:3" r="11">
      <c t="s" r="A11" s="4">
        <v>273</v>
      </c>
      <c t="n" r="B11" s="6">
        <v>-1</v>
      </c>
      <c t="n" r="C11" s="6">
        <v>-53</v>
      </c>
    </row>
    <row spans="1:3" r="12">
      <c t="s" r="A12" s="4">
        <v>160</v>
      </c>
      <c t="n" r="B12" s="6">
        <v>65527</v>
      </c>
      <c t="n" r="C12" s="6">
        <v>67293</v>
      </c>
    </row>
    <row spans="1:3" r="13">
      <c t="s" r="A13" s="4">
        <v>275</v>
      </c>
    </row>
    <row spans="1:3" r="14">
      <c t="s" r="A14" s="3">
        <v>270</v>
      </c>
    </row>
    <row spans="1:3" r="15">
      <c t="s" r="A15" s="4">
        <v>271</v>
      </c>
      <c t="n" r="B15" s="6">
        <v>5807</v>
      </c>
      <c t="n" r="C15" s="6">
        <v>5926</v>
      </c>
    </row>
    <row spans="1:3" r="16">
      <c t="s" r="A16" s="4">
        <v>272</v>
      </c>
      <c t="n" r="B16" s="6">
        <v>26</v>
      </c>
      <c t="n" r="C16" s="6">
        <v>0</v>
      </c>
    </row>
    <row spans="1:3" r="17">
      <c t="s" r="A17" s="4">
        <v>273</v>
      </c>
      <c t="n" r="B17" s="6">
        <v>-8</v>
      </c>
      <c t="n" r="C17" s="6">
        <v>-18</v>
      </c>
    </row>
    <row spans="1:3" r="18">
      <c t="s" r="A18" s="4">
        <v>160</v>
      </c>
      <c t="n" r="B18" s="7">
        <v>5825</v>
      </c>
      <c t="n" r="C18" s="7">
        <v>590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6</v>
      </c>
      <c t="s" r="B1" s="2">
        <v>2</v>
      </c>
      <c t="s" r="C1" s="2">
        <v>25</v>
      </c>
    </row>
    <row spans="1:3" r="2">
      <c t="s" r="A2" s="3">
        <v>161</v>
      </c>
    </row>
    <row spans="1:3" r="3">
      <c t="s" r="A3" s="4">
        <v>277</v>
      </c>
      <c t="n" r="B3" s="7">
        <v>44840</v>
      </c>
      <c t="n" r="C3" s="7">
        <v>27522</v>
      </c>
    </row>
    <row spans="1:3" r="4">
      <c t="s" r="A4" s="4">
        <v>278</v>
      </c>
      <c t="n" r="B4" s="6">
        <v>26512</v>
      </c>
      <c t="n" r="C4" s="6">
        <v>45679</v>
      </c>
    </row>
    <row spans="1:3" r="5">
      <c t="s" r="A5" s="4">
        <v>160</v>
      </c>
      <c t="n" r="B5" s="7">
        <v>71352</v>
      </c>
      <c t="n" r="C5" s="7">
        <v>7320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9</v>
      </c>
      <c t="s" r="B1" s="2">
        <v>68</v>
      </c>
      <c t="s" r="D1" s="2">
        <v>1</v>
      </c>
    </row>
    <row spans="1:5" r="2">
      <c t="s" r="B2" s="2">
        <v>2</v>
      </c>
      <c t="s" r="C2" s="2">
        <v>69</v>
      </c>
      <c t="s" r="D2" s="2">
        <v>2</v>
      </c>
      <c t="s" r="E2" s="2">
        <v>69</v>
      </c>
    </row>
    <row spans="1:5" r="3">
      <c t="s" r="A3" s="3">
        <v>161</v>
      </c>
    </row>
    <row spans="1:5" r="4">
      <c t="s" r="A4" s="4">
        <v>122</v>
      </c>
      <c t="n" r="B4" s="7">
        <v>3065</v>
      </c>
      <c t="n" r="C4" s="7">
        <v>9505</v>
      </c>
      <c t="n" r="D4" s="7">
        <v>13625</v>
      </c>
      <c t="n" r="E4" s="7">
        <v>16485</v>
      </c>
    </row>
    <row spans="1:5" r="5">
      <c t="s" r="A5" s="4">
        <v>280</v>
      </c>
      <c t="n" r="B5" s="7">
        <v>3065</v>
      </c>
      <c t="n" r="C5" s="7">
        <v>9505</v>
      </c>
      <c t="n" r="D5" s="7">
        <v>13625</v>
      </c>
      <c t="n" r="E5" s="7">
        <v>1648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7</v>
      </c>
      <c t="s" r="B1" s="2">
        <v>68</v>
      </c>
      <c t="s" r="D1" s="2">
        <v>1</v>
      </c>
    </row>
    <row spans="1:5" r="2">
      <c t="s" r="B2" s="2">
        <v>2</v>
      </c>
      <c t="s" r="C2" s="2">
        <v>69</v>
      </c>
      <c t="s" r="D2" s="2">
        <v>2</v>
      </c>
      <c t="s" r="E2" s="2">
        <v>69</v>
      </c>
    </row>
    <row spans="1:5" r="3">
      <c t="s" r="A3" s="3">
        <v>70</v>
      </c>
    </row>
    <row spans="1:5" r="4">
      <c t="s" r="A4" s="4">
        <v>71</v>
      </c>
      <c t="n" r="B4" s="7">
        <v>106725</v>
      </c>
      <c t="n" r="C4" s="7">
        <v>104584</v>
      </c>
      <c t="n" r="D4" s="7">
        <v>212173</v>
      </c>
      <c t="n" r="E4" s="7">
        <v>210285</v>
      </c>
    </row>
    <row spans="1:5" r="5">
      <c t="s" r="A5" s="3">
        <v>72</v>
      </c>
    </row>
    <row spans="1:5" r="6">
      <c t="s" r="A6" s="4">
        <v>73</v>
      </c>
      <c t="n" r="B6" s="6">
        <v>45502</v>
      </c>
      <c t="n" r="C6" s="6">
        <v>45527</v>
      </c>
      <c t="n" r="D6" s="6">
        <v>90813</v>
      </c>
      <c t="n" r="E6" s="6">
        <v>90769</v>
      </c>
    </row>
    <row spans="1:5" r="7">
      <c t="s" r="A7" s="4">
        <v>74</v>
      </c>
      <c t="n" r="B7" s="6">
        <v>24922</v>
      </c>
      <c t="n" r="C7" s="6">
        <v>24713</v>
      </c>
      <c t="n" r="D7" s="6">
        <v>50802</v>
      </c>
      <c t="n" r="E7" s="6">
        <v>51054</v>
      </c>
    </row>
    <row spans="1:5" r="8">
      <c t="s" r="A8" s="4">
        <v>75</v>
      </c>
      <c t="n" r="B8" s="6">
        <v>7285</v>
      </c>
      <c t="n" r="C8" s="6">
        <v>7117</v>
      </c>
      <c t="n" r="D8" s="6">
        <v>14708</v>
      </c>
      <c t="n" r="E8" s="6">
        <v>14069</v>
      </c>
    </row>
    <row spans="1:5" r="9">
      <c t="s" r="A9" s="4">
        <v>76</v>
      </c>
      <c t="n" r="B9" s="6">
        <v>10944</v>
      </c>
      <c t="n" r="C9" s="6">
        <v>9168</v>
      </c>
      <c t="n" r="D9" s="6">
        <v>21251</v>
      </c>
      <c t="n" r="E9" s="6">
        <v>18724</v>
      </c>
    </row>
    <row spans="1:5" r="10">
      <c t="s" r="A10" s="4">
        <v>77</v>
      </c>
      <c t="n" r="B10" s="6">
        <v>88653</v>
      </c>
      <c t="n" r="C10" s="6">
        <v>86525</v>
      </c>
      <c t="n" r="D10" s="6">
        <v>177574</v>
      </c>
      <c t="n" r="E10" s="6">
        <v>174616</v>
      </c>
    </row>
    <row spans="1:5" r="11">
      <c t="s" r="A11" s="4">
        <v>78</v>
      </c>
      <c t="n" r="B11" s="6">
        <v>18072</v>
      </c>
      <c t="n" r="C11" s="6">
        <v>18059</v>
      </c>
      <c t="n" r="D11" s="6">
        <v>34599</v>
      </c>
      <c t="n" r="E11" s="6">
        <v>35669</v>
      </c>
    </row>
    <row spans="1:5" r="12">
      <c t="s" r="A12" s="4">
        <v>79</v>
      </c>
      <c t="n" r="B12" s="6">
        <v>42</v>
      </c>
      <c t="n" r="C12" s="6">
        <v>-10</v>
      </c>
      <c t="n" r="D12" s="6">
        <v>33</v>
      </c>
      <c t="n" r="E12" s="6">
        <v>-23</v>
      </c>
    </row>
    <row spans="1:5" r="13">
      <c t="s" r="A13" s="4">
        <v>80</v>
      </c>
      <c t="n" r="B13" s="6">
        <v>18114</v>
      </c>
      <c t="n" r="C13" s="6">
        <v>18049</v>
      </c>
      <c t="n" r="D13" s="6">
        <v>34632</v>
      </c>
      <c t="n" r="E13" s="6">
        <v>35646</v>
      </c>
    </row>
    <row spans="1:5" r="14">
      <c t="s" r="A14" s="4">
        <v>81</v>
      </c>
      <c t="n" r="B14" s="6">
        <v>7040</v>
      </c>
      <c t="n" r="C14" s="6">
        <v>6851</v>
      </c>
      <c t="n" r="D14" s="6">
        <v>13282</v>
      </c>
      <c t="n" r="E14" s="6">
        <v>13511</v>
      </c>
    </row>
    <row spans="1:5" r="15">
      <c t="s" r="A15" s="4">
        <v>82</v>
      </c>
      <c t="n" r="B15" s="6">
        <v>11074</v>
      </c>
      <c t="n" r="C15" s="6">
        <v>11198</v>
      </c>
      <c t="n" r="D15" s="6">
        <v>21350</v>
      </c>
      <c t="n" r="E15" s="6">
        <v>22135</v>
      </c>
    </row>
    <row spans="1:5" r="16">
      <c t="s" r="A16" s="4">
        <v>83</v>
      </c>
      <c t="n" r="B16" s="6">
        <v>-1379</v>
      </c>
      <c t="n" r="C16" s="6">
        <v>-867</v>
      </c>
      <c t="n" r="D16" s="6">
        <v>-2357</v>
      </c>
      <c t="n" r="E16" s="6">
        <v>-1767</v>
      </c>
    </row>
    <row spans="1:5" r="17">
      <c t="s" r="A17" s="4">
        <v>84</v>
      </c>
      <c t="n" r="B17" s="7">
        <v>9695</v>
      </c>
      <c t="n" r="C17" s="7">
        <v>10331</v>
      </c>
      <c t="n" r="D17" s="7">
        <v>18993</v>
      </c>
      <c t="n" r="E17" s="7">
        <v>20368</v>
      </c>
    </row>
    <row spans="1:5" r="18">
      <c t="s" r="A18" s="3">
        <v>85</v>
      </c>
    </row>
    <row spans="1:5" r="19">
      <c t="s" r="A19" s="4">
        <v>86</v>
      </c>
      <c t="n" r="B19" s="8">
        <v>0.95</v>
      </c>
      <c t="n" r="C19" s="8">
        <v>0.92</v>
      </c>
      <c t="n" r="D19" s="8">
        <v>1.82</v>
      </c>
      <c t="n" r="E19" s="8">
        <v>1.81</v>
      </c>
    </row>
    <row spans="1:5" r="20">
      <c t="s" r="A20" s="4">
        <v>87</v>
      </c>
      <c t="n" r="B20" s="9">
        <v>-0.12</v>
      </c>
      <c t="n" r="C20" s="9">
        <v>-0.07000000000000001</v>
      </c>
      <c t="n" r="D20" s="9">
        <v>-0.2</v>
      </c>
      <c t="n" r="E20" s="9">
        <v>-0.14</v>
      </c>
    </row>
    <row spans="1:5" r="21">
      <c t="s" r="A21" s="4">
        <v>88</v>
      </c>
      <c t="n" r="B21" s="9">
        <v>0.83</v>
      </c>
      <c t="n" r="C21" s="9">
        <v>0.85</v>
      </c>
      <c t="n" r="D21" s="9">
        <v>1.62</v>
      </c>
      <c t="n" r="E21" s="9">
        <v>1.67</v>
      </c>
    </row>
    <row spans="1:5" r="22">
      <c t="s" r="A22" s="4">
        <v>89</v>
      </c>
      <c t="n" r="B22" s="9">
        <v>0.93</v>
      </c>
      <c t="n" r="C22" s="9">
        <v>0.9</v>
      </c>
      <c t="n" r="D22" s="9">
        <v>1.79</v>
      </c>
      <c t="n" r="E22" s="9">
        <v>1.78</v>
      </c>
    </row>
    <row spans="1:5" r="23">
      <c t="s" r="A23" s="4">
        <v>90</v>
      </c>
      <c t="n" r="B23" s="9">
        <v>-0.11</v>
      </c>
      <c t="n" r="C23" s="9">
        <v>-0.07000000000000001</v>
      </c>
      <c t="n" r="D23" s="9">
        <v>-0.2</v>
      </c>
      <c t="n" r="E23" s="9">
        <v>-0.14</v>
      </c>
    </row>
    <row spans="1:5" r="24">
      <c t="s" r="A24" s="4">
        <v>91</v>
      </c>
      <c t="n" r="B24" s="8">
        <v>0.82</v>
      </c>
      <c t="n" r="C24" s="8">
        <v>0.83</v>
      </c>
      <c t="n" r="D24" s="8">
        <v>1.59</v>
      </c>
      <c t="n" r="E24" s="8">
        <v>1.64</v>
      </c>
    </row>
    <row spans="1:5" r="25">
      <c t="s" r="A25" s="3">
        <v>92</v>
      </c>
    </row>
    <row spans="1:5" r="26">
      <c t="s" r="A26" s="4">
        <v>93</v>
      </c>
      <c t="n" r="B26" s="6">
        <v>11648</v>
      </c>
      <c t="n" r="C26" s="6">
        <v>12187</v>
      </c>
      <c t="n" r="D26" s="6">
        <v>11701</v>
      </c>
      <c t="n" r="E26" s="6">
        <v>12207</v>
      </c>
    </row>
    <row spans="1:5" r="27">
      <c t="s" r="A27" s="4">
        <v>94</v>
      </c>
      <c t="n" r="B27" s="6">
        <v>11872</v>
      </c>
      <c t="n" r="C27" s="6">
        <v>12400</v>
      </c>
      <c t="n" r="D27" s="6">
        <v>11912</v>
      </c>
      <c t="n" r="E27" s="6">
        <v>12442</v>
      </c>
    </row>
    <row spans="1:5" r="28">
      <c t="s" r="A28" s="4">
        <v>95</v>
      </c>
      <c t="n" r="B28" s="8">
        <v>0.39</v>
      </c>
      <c t="n" r="C28" s="8">
        <v>0.37</v>
      </c>
      <c t="n" r="D28" s="8">
        <v>0.78</v>
      </c>
      <c t="n" r="E28" s="8">
        <v>0.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281</v>
      </c>
      <c t="s" r="B1" s="2">
        <v>1</v>
      </c>
    </row>
    <row spans="1:3" r="2">
      <c t="s" r="B2" s="2">
        <v>282</v>
      </c>
      <c t="s" r="C2" s="2">
        <v>283</v>
      </c>
    </row>
    <row spans="1:3" r="3">
      <c t="s" r="A3" s="3">
        <v>161</v>
      </c>
    </row>
    <row spans="1:3" r="4">
      <c t="s" r="A4" s="4">
        <v>284</v>
      </c>
      <c t="n" r="B4" s="7">
        <v>0</v>
      </c>
      <c t="n" r="C4" s="7">
        <v>0</v>
      </c>
    </row>
    <row spans="1:3" r="5">
      <c t="s" r="A5" s="4">
        <v>285</v>
      </c>
      <c t="n" r="B5" s="6">
        <v>0</v>
      </c>
      <c t="n" r="C5" s="6">
        <v>0</v>
      </c>
    </row>
    <row spans="1:3" r="6">
      <c t="s" r="A6" s="4">
        <v>286</v>
      </c>
      <c t="n" r="B6" s="7">
        <v>0</v>
      </c>
      <c t="n" r="C6" s="6">
        <v>0</v>
      </c>
    </row>
    <row spans="1:3" r="7">
      <c t="s" r="A7" s="4">
        <v>287</v>
      </c>
      <c t="n" r="B7" s="6">
        <v>0</v>
      </c>
    </row>
    <row spans="1:3" r="8">
      <c t="s" r="A8" s="4">
        <v>288</v>
      </c>
      <c t="n" r="B8" s="7">
        <v>0</v>
      </c>
      <c t="n" r="C8" s="7">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89</v>
      </c>
      <c t="s" r="B1" s="2">
        <v>2</v>
      </c>
      <c t="s" r="C1" s="2">
        <v>25</v>
      </c>
      <c t="s" r="D1" s="2">
        <v>69</v>
      </c>
    </row>
    <row spans="1:4" r="2">
      <c t="s" r="A2" s="3">
        <v>290</v>
      </c>
    </row>
    <row spans="1:4" r="3">
      <c t="s" r="A3" s="4">
        <v>291</v>
      </c>
      <c t="n" r="B3" s="7">
        <v>0</v>
      </c>
      <c t="n" r="D3" s="7">
        <v>0</v>
      </c>
    </row>
    <row spans="1:4" r="4">
      <c t="s" r="A4" s="4">
        <v>292</v>
      </c>
      <c t="n" r="B4" s="6">
        <v>0</v>
      </c>
      <c t="n" r="D4" s="7">
        <v>0</v>
      </c>
    </row>
    <row spans="1:4" r="5">
      <c t="s" r="A5" s="4">
        <v>293</v>
      </c>
    </row>
    <row spans="1:4" r="6">
      <c t="s" r="A6" s="3">
        <v>290</v>
      </c>
    </row>
    <row spans="1:4" r="7">
      <c t="s" r="A7" s="4">
        <v>294</v>
      </c>
      <c t="n" r="B7" s="6">
        <v>132793</v>
      </c>
      <c t="n" r="C7" s="7">
        <v>159305</v>
      </c>
    </row>
    <row spans="1:4" r="8">
      <c t="s" r="A8" s="4">
        <v>295</v>
      </c>
    </row>
    <row spans="1:4" r="9">
      <c t="s" r="A9" s="3">
        <v>290</v>
      </c>
    </row>
    <row spans="1:4" r="10">
      <c t="s" r="A10" s="4">
        <v>296</v>
      </c>
      <c t="n" r="B10" s="6">
        <v>1300</v>
      </c>
    </row>
    <row spans="1:4" r="11">
      <c t="s" r="A11" s="4">
        <v>297</v>
      </c>
      <c t="n" r="B11" s="6">
        <v>200</v>
      </c>
    </row>
    <row spans="1:4" r="12">
      <c t="s" r="A12" s="4">
        <v>298</v>
      </c>
      <c t="n" r="B12" s="6">
        <v>1500</v>
      </c>
    </row>
    <row spans="1:4" r="13">
      <c t="s" r="A13" s="4">
        <v>299</v>
      </c>
    </row>
    <row spans="1:4" r="14">
      <c t="s" r="A14" s="3">
        <v>290</v>
      </c>
    </row>
    <row spans="1:4" r="15">
      <c t="s" r="A15" s="4">
        <v>300</v>
      </c>
      <c t="n" r="B15" s="6">
        <v>20345</v>
      </c>
      <c t="n" r="C15" s="6">
        <v>49151</v>
      </c>
    </row>
    <row spans="1:4" r="16">
      <c t="s" r="A16" s="4">
        <v>301</v>
      </c>
    </row>
    <row spans="1:4" r="17">
      <c t="s" r="A17" s="3">
        <v>290</v>
      </c>
    </row>
    <row spans="1:4" r="18">
      <c t="s" r="A18" s="4">
        <v>300</v>
      </c>
      <c t="n" r="B18" s="6">
        <v>41096</v>
      </c>
      <c t="n" r="C18" s="6">
        <v>36953</v>
      </c>
    </row>
    <row spans="1:4" r="19">
      <c t="s" r="A19" s="4">
        <v>302</v>
      </c>
    </row>
    <row spans="1:4" r="20">
      <c t="s" r="A20" s="3">
        <v>290</v>
      </c>
    </row>
    <row spans="1:4" r="21">
      <c t="s" r="A21" s="4">
        <v>303</v>
      </c>
      <c t="n" r="B21" s="6">
        <v>65527</v>
      </c>
      <c t="n" r="C21" s="6">
        <v>67293</v>
      </c>
    </row>
    <row spans="1:4" r="22">
      <c t="s" r="A22" s="4">
        <v>304</v>
      </c>
    </row>
    <row spans="1:4" r="23">
      <c t="s" r="A23" s="3">
        <v>290</v>
      </c>
    </row>
    <row spans="1:4" r="24">
      <c t="s" r="A24" s="4">
        <v>303</v>
      </c>
      <c t="n" r="B24" s="6">
        <v>5825</v>
      </c>
      <c t="n" r="C24" s="6">
        <v>5908</v>
      </c>
    </row>
    <row spans="1:4" r="25">
      <c t="s" r="A25" s="4">
        <v>305</v>
      </c>
    </row>
    <row spans="1:4" r="26">
      <c t="s" r="A26" s="3">
        <v>290</v>
      </c>
    </row>
    <row spans="1:4" r="27">
      <c t="s" r="A27" s="4">
        <v>294</v>
      </c>
      <c t="n" r="B27" s="6">
        <v>61441</v>
      </c>
      <c t="n" r="C27" s="6">
        <v>86104</v>
      </c>
    </row>
    <row spans="1:4" r="28">
      <c t="s" r="A28" s="4">
        <v>306</v>
      </c>
    </row>
    <row spans="1:4" r="29">
      <c t="s" r="A29" s="3">
        <v>290</v>
      </c>
    </row>
    <row spans="1:4" r="30">
      <c t="s" r="A30" s="4">
        <v>296</v>
      </c>
      <c t="n" r="B30" s="6">
        <v>0</v>
      </c>
    </row>
    <row spans="1:4" r="31">
      <c t="s" r="A31" s="4">
        <v>297</v>
      </c>
      <c t="n" r="B31" s="6">
        <v>0</v>
      </c>
    </row>
    <row spans="1:4" r="32">
      <c t="s" r="A32" s="4">
        <v>298</v>
      </c>
      <c t="n" r="B32" s="6">
        <v>0</v>
      </c>
    </row>
    <row spans="1:4" r="33">
      <c t="s" r="A33" s="4">
        <v>307</v>
      </c>
    </row>
    <row spans="1:4" r="34">
      <c t="s" r="A34" s="3">
        <v>290</v>
      </c>
    </row>
    <row spans="1:4" r="35">
      <c t="s" r="A35" s="4">
        <v>300</v>
      </c>
      <c t="n" r="B35" s="6">
        <v>20345</v>
      </c>
      <c t="n" r="C35" s="6">
        <v>49151</v>
      </c>
    </row>
    <row spans="1:4" r="36">
      <c t="s" r="A36" s="4">
        <v>308</v>
      </c>
    </row>
    <row spans="1:4" r="37">
      <c t="s" r="A37" s="3">
        <v>290</v>
      </c>
    </row>
    <row spans="1:4" r="38">
      <c t="s" r="A38" s="4">
        <v>300</v>
      </c>
      <c t="n" r="B38" s="6">
        <v>41096</v>
      </c>
      <c t="n" r="C38" s="6">
        <v>36953</v>
      </c>
    </row>
    <row spans="1:4" r="39">
      <c t="s" r="A39" s="4">
        <v>309</v>
      </c>
    </row>
    <row spans="1:4" r="40">
      <c t="s" r="A40" s="3">
        <v>290</v>
      </c>
    </row>
    <row spans="1:4" r="41">
      <c t="s" r="A41" s="4">
        <v>303</v>
      </c>
      <c t="n" r="B41" s="6">
        <v>0</v>
      </c>
      <c t="n" r="C41" s="6">
        <v>0</v>
      </c>
    </row>
    <row spans="1:4" r="42">
      <c t="s" r="A42" s="4">
        <v>310</v>
      </c>
    </row>
    <row spans="1:4" r="43">
      <c t="s" r="A43" s="3">
        <v>290</v>
      </c>
    </row>
    <row spans="1:4" r="44">
      <c t="s" r="A44" s="4">
        <v>303</v>
      </c>
      <c t="n" r="B44" s="6">
        <v>0</v>
      </c>
      <c t="n" r="C44" s="6">
        <v>0</v>
      </c>
    </row>
    <row spans="1:4" r="45">
      <c t="s" r="A45" s="4">
        <v>311</v>
      </c>
    </row>
    <row spans="1:4" r="46">
      <c t="s" r="A46" s="3">
        <v>290</v>
      </c>
    </row>
    <row spans="1:4" r="47">
      <c t="s" r="A47" s="4">
        <v>294</v>
      </c>
      <c t="n" r="B47" s="6">
        <v>71352</v>
      </c>
      <c t="n" r="C47" s="6">
        <v>73201</v>
      </c>
    </row>
    <row spans="1:4" r="48">
      <c t="s" r="A48" s="4">
        <v>312</v>
      </c>
    </row>
    <row spans="1:4" r="49">
      <c t="s" r="A49" s="3">
        <v>290</v>
      </c>
    </row>
    <row spans="1:4" r="50">
      <c t="s" r="A50" s="4">
        <v>296</v>
      </c>
      <c t="n" r="B50" s="6">
        <v>0</v>
      </c>
    </row>
    <row spans="1:4" r="51">
      <c t="s" r="A51" s="4">
        <v>297</v>
      </c>
      <c t="n" r="B51" s="6">
        <v>0</v>
      </c>
    </row>
    <row spans="1:4" r="52">
      <c t="s" r="A52" s="4">
        <v>298</v>
      </c>
      <c t="n" r="B52" s="6">
        <v>0</v>
      </c>
    </row>
    <row spans="1:4" r="53">
      <c t="s" r="A53" s="4">
        <v>313</v>
      </c>
    </row>
    <row spans="1:4" r="54">
      <c t="s" r="A54" s="3">
        <v>290</v>
      </c>
    </row>
    <row spans="1:4" r="55">
      <c t="s" r="A55" s="4">
        <v>300</v>
      </c>
      <c t="n" r="B55" s="6">
        <v>0</v>
      </c>
      <c t="n" r="C55" s="6">
        <v>0</v>
      </c>
    </row>
    <row spans="1:4" r="56">
      <c t="s" r="A56" s="4">
        <v>314</v>
      </c>
    </row>
    <row spans="1:4" r="57">
      <c t="s" r="A57" s="3">
        <v>290</v>
      </c>
    </row>
    <row spans="1:4" r="58">
      <c t="s" r="A58" s="4">
        <v>300</v>
      </c>
      <c t="n" r="B58" s="6">
        <v>0</v>
      </c>
      <c t="n" r="C58" s="6">
        <v>0</v>
      </c>
    </row>
    <row spans="1:4" r="59">
      <c t="s" r="A59" s="4">
        <v>315</v>
      </c>
    </row>
    <row spans="1:4" r="60">
      <c t="s" r="A60" s="3">
        <v>290</v>
      </c>
    </row>
    <row spans="1:4" r="61">
      <c t="s" r="A61" s="4">
        <v>303</v>
      </c>
      <c t="n" r="B61" s="6">
        <v>65527</v>
      </c>
      <c t="n" r="C61" s="6">
        <v>67293</v>
      </c>
    </row>
    <row spans="1:4" r="62">
      <c t="s" r="A62" s="4">
        <v>316</v>
      </c>
    </row>
    <row spans="1:4" r="63">
      <c t="s" r="A63" s="3">
        <v>290</v>
      </c>
    </row>
    <row spans="1:4" r="64">
      <c t="s" r="A64" s="4">
        <v>303</v>
      </c>
      <c t="n" r="B64" s="6">
        <v>5825</v>
      </c>
      <c t="n" r="C64" s="6">
        <v>5908</v>
      </c>
    </row>
    <row spans="1:4" r="65">
      <c t="s" r="A65" s="4">
        <v>317</v>
      </c>
    </row>
    <row spans="1:4" r="66">
      <c t="s" r="A66" s="3">
        <v>290</v>
      </c>
    </row>
    <row spans="1:4" r="67">
      <c t="s" r="A67" s="4">
        <v>294</v>
      </c>
      <c t="n" r="B67" s="6">
        <v>0</v>
      </c>
      <c t="n" r="C67" s="6">
        <v>0</v>
      </c>
    </row>
    <row spans="1:4" r="68">
      <c t="s" r="A68" s="4">
        <v>318</v>
      </c>
    </row>
    <row spans="1:4" r="69">
      <c t="s" r="A69" s="3">
        <v>290</v>
      </c>
    </row>
    <row spans="1:4" r="70">
      <c t="s" r="A70" s="4">
        <v>296</v>
      </c>
      <c t="n" r="B70" s="6">
        <v>1300</v>
      </c>
    </row>
    <row spans="1:4" r="71">
      <c t="s" r="A71" s="4">
        <v>297</v>
      </c>
      <c t="n" r="B71" s="6">
        <v>200</v>
      </c>
    </row>
    <row spans="1:4" r="72">
      <c t="s" r="A72" s="4">
        <v>298</v>
      </c>
      <c t="n" r="B72" s="6">
        <v>1500</v>
      </c>
    </row>
    <row spans="1:4" r="73">
      <c t="s" r="A73" s="4">
        <v>319</v>
      </c>
    </row>
    <row spans="1:4" r="74">
      <c t="s" r="A74" s="3">
        <v>290</v>
      </c>
    </row>
    <row spans="1:4" r="75">
      <c t="s" r="A75" s="4">
        <v>300</v>
      </c>
      <c t="n" r="B75" s="6">
        <v>0</v>
      </c>
      <c t="n" r="C75" s="6">
        <v>0</v>
      </c>
    </row>
    <row spans="1:4" r="76">
      <c t="s" r="A76" s="4">
        <v>320</v>
      </c>
    </row>
    <row spans="1:4" r="77">
      <c t="s" r="A77" s="3">
        <v>290</v>
      </c>
    </row>
    <row spans="1:4" r="78">
      <c t="s" r="A78" s="4">
        <v>300</v>
      </c>
      <c t="n" r="B78" s="6">
        <v>0</v>
      </c>
      <c t="n" r="C78" s="6">
        <v>0</v>
      </c>
    </row>
    <row spans="1:4" r="79">
      <c t="s" r="A79" s="4">
        <v>321</v>
      </c>
    </row>
    <row spans="1:4" r="80">
      <c t="s" r="A80" s="3">
        <v>290</v>
      </c>
    </row>
    <row spans="1:4" r="81">
      <c t="s" r="A81" s="4">
        <v>303</v>
      </c>
      <c t="n" r="B81" s="6">
        <v>0</v>
      </c>
      <c t="n" r="C81" s="6">
        <v>0</v>
      </c>
    </row>
    <row spans="1:4" r="82">
      <c t="s" r="A82" s="4">
        <v>322</v>
      </c>
    </row>
    <row spans="1:4" r="83">
      <c t="s" r="A83" s="3">
        <v>290</v>
      </c>
    </row>
    <row spans="1:4" r="84">
      <c t="s" r="A84" s="4">
        <v>303</v>
      </c>
      <c t="n" r="B84" s="7">
        <v>0</v>
      </c>
      <c t="n" r="C84" s="7">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s>
  <sheetData>
    <row spans="1:6" r="1">
      <c t="s" r="A1" s="1">
        <v>323</v>
      </c>
      <c t="s" r="B1" s="2">
        <v>324</v>
      </c>
      <c t="s" r="C1" s="2">
        <v>2</v>
      </c>
      <c t="s" r="D1" s="2">
        <v>69</v>
      </c>
      <c t="s" r="E1" s="2">
        <v>2</v>
      </c>
      <c t="s" r="F1" s="2">
        <v>69</v>
      </c>
    </row>
    <row spans="1:6" r="2">
      <c t="s" r="A2" s="3">
        <v>325</v>
      </c>
    </row>
    <row spans="1:6" r="3">
      <c t="s" r="A3" s="4">
        <v>326</v>
      </c>
      <c t="n" r="B3" s="7">
        <v>5000</v>
      </c>
    </row>
    <row spans="1:6" r="4">
      <c t="s" r="A4" s="4">
        <v>327</v>
      </c>
      <c t="n" r="C4" s="7">
        <v>1500</v>
      </c>
      <c t="n" r="D4" s="7">
        <v>0</v>
      </c>
      <c t="n" r="E4" s="7">
        <v>1500</v>
      </c>
      <c t="n" r="F4" s="7">
        <v>0</v>
      </c>
    </row>
    <row spans="1:6" r="5">
      <c t="s" r="A5" s="4">
        <v>328</v>
      </c>
      <c t="s" r="B5" s="4">
        <v>329</v>
      </c>
    </row>
    <row spans="1:6" r="6">
      <c t="s" r="A6" s="4">
        <v>330</v>
      </c>
      <c t="s" r="B6" s="4">
        <v>33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32</v>
      </c>
      <c t="s" r="B1" s="2">
        <v>68</v>
      </c>
      <c t="s" r="D1" s="2">
        <v>1</v>
      </c>
    </row>
    <row spans="1:5" r="2">
      <c t="s" r="B2" s="2">
        <v>2</v>
      </c>
      <c t="s" r="C2" s="2">
        <v>69</v>
      </c>
      <c t="s" r="D2" s="2">
        <v>2</v>
      </c>
      <c t="s" r="E2" s="2">
        <v>69</v>
      </c>
    </row>
    <row spans="1:5" r="3">
      <c t="s" r="A3" s="3">
        <v>333</v>
      </c>
    </row>
    <row spans="1:5" r="4">
      <c t="s" r="A4" s="4">
        <v>334</v>
      </c>
      <c t="n" r="B4" s="7">
        <v>0</v>
      </c>
      <c t="n" r="C4" s="7">
        <v>0</v>
      </c>
      <c t="n" r="D4" s="7">
        <v>0</v>
      </c>
      <c t="n" r="E4" s="7">
        <v>0</v>
      </c>
    </row>
    <row spans="1:5" r="5">
      <c t="s" r="A5" s="4">
        <v>327</v>
      </c>
      <c t="n" r="B5" s="6">
        <v>1500</v>
      </c>
      <c t="n" r="C5" s="6">
        <v>0</v>
      </c>
      <c t="n" r="D5" s="6">
        <v>1500</v>
      </c>
      <c t="n" r="E5" s="6">
        <v>0</v>
      </c>
    </row>
    <row spans="1:5" r="6">
      <c t="s" r="A6" s="4">
        <v>335</v>
      </c>
      <c t="n" r="B6" s="7">
        <v>1500</v>
      </c>
      <c t="n" r="C6" s="7">
        <v>0</v>
      </c>
      <c t="n" r="D6" s="7">
        <v>1500</v>
      </c>
      <c t="n" r="E6" s="7">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336</v>
      </c>
      <c t="s" r="C1" s="2">
        <v>2</v>
      </c>
      <c t="s" r="D1" s="2">
        <v>25</v>
      </c>
    </row>
    <row spans="1:4" r="2">
      <c t="s" r="A2" s="3">
        <v>168</v>
      </c>
    </row>
    <row spans="1:4" r="3">
      <c t="s" r="A3" s="4">
        <v>337</v>
      </c>
      <c t="n" r="C3" s="7">
        <v>13426</v>
      </c>
      <c t="n" r="D3" s="7">
        <v>7989</v>
      </c>
    </row>
    <row spans="1:4" r="4">
      <c t="s" r="A4" s="4">
        <v>338</v>
      </c>
      <c t="n" r="C4" s="6">
        <v>4752</v>
      </c>
      <c t="n" r="D4" s="6">
        <v>3427</v>
      </c>
    </row>
    <row spans="1:4" r="5">
      <c t="s" r="A5" s="4">
        <v>339</v>
      </c>
      <c t="n" r="C5" s="6">
        <v>2127</v>
      </c>
      <c t="n" r="D5" s="6">
        <v>1046</v>
      </c>
    </row>
    <row spans="1:4" r="6">
      <c t="s" r="A6" s="4">
        <v>340</v>
      </c>
      <c t="n" r="C6" s="6">
        <v>10433</v>
      </c>
      <c t="n" r="D6" s="6">
        <v>9995</v>
      </c>
    </row>
    <row spans="1:4" r="7">
      <c t="s" r="A7" s="4">
        <v>341</v>
      </c>
      <c t="n" r="C7" s="6">
        <v>1300</v>
      </c>
      <c t="n" r="D7" s="6">
        <v>0</v>
      </c>
    </row>
    <row spans="1:4" r="8">
      <c t="s" r="A8" s="4">
        <v>342</v>
      </c>
      <c t="s" r="B8" s="4">
        <v>55</v>
      </c>
      <c t="n" r="C8" s="6">
        <v>1504</v>
      </c>
      <c t="n" r="D8" s="6">
        <v>1201</v>
      </c>
    </row>
    <row spans="1:4" r="9">
      <c t="s" r="A9" s="4">
        <v>167</v>
      </c>
      <c t="n" r="C9" s="7">
        <v>33542</v>
      </c>
      <c t="n" r="D9" s="7">
        <v>23658</v>
      </c>
    </row>
    <row spans="1:4" r="10">
      <c t="n" r="A10"/>
    </row>
    <row spans="1:4" r="11">
      <c t="s" r="A11" s="4">
        <v>55</v>
      </c>
      <c t="s" r="B11" s="4">
        <v>343</v>
      </c>
    </row>
  </sheetData>
  <mergeCells count="3">
    <mergeCell ref="A1:B1"/>
    <mergeCell ref="A10:C10"/>
    <mergeCell ref="B11:C1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21"/>
  </cols>
  <sheetData>
    <row spans="1:2" r="1">
      <c t="s" r="A1" s="1">
        <v>344</v>
      </c>
      <c t="s" r="B1" s="2">
        <v>282</v>
      </c>
    </row>
    <row spans="1:2" r="2">
      <c t="s" r="A2" s="3">
        <v>171</v>
      </c>
    </row>
    <row spans="1:2" r="3">
      <c t="n" r="A3" s="6">
        <v>2016</v>
      </c>
      <c t="n" r="B3" s="7">
        <v>3175</v>
      </c>
    </row>
    <row spans="1:2" r="4">
      <c t="n" r="A4" s="6">
        <v>2017</v>
      </c>
      <c t="n" r="B4" s="6">
        <v>6143</v>
      </c>
    </row>
    <row spans="1:2" r="5">
      <c t="n" r="A5" s="6">
        <v>2018</v>
      </c>
      <c t="n" r="B5" s="6">
        <v>5284</v>
      </c>
    </row>
    <row spans="1:2" r="6">
      <c t="n" r="A6" s="6">
        <v>2019</v>
      </c>
      <c t="n" r="B6" s="6">
        <v>416</v>
      </c>
    </row>
    <row spans="1:2" r="7">
      <c t="n" r="A7" s="6">
        <v>2020</v>
      </c>
      <c t="n" r="B7" s="6">
        <v>168</v>
      </c>
    </row>
    <row spans="1:2" r="8">
      <c t="s" r="A8" s="4">
        <v>345</v>
      </c>
      <c t="n" r="B8" s="6">
        <v>0</v>
      </c>
    </row>
    <row spans="1:2" r="9">
      <c t="s" r="A9" s="4">
        <v>280</v>
      </c>
      <c t="n" r="B9" s="7">
        <v>1518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6"/>
    <col customWidth="1" max="6" min="6" width="21"/>
  </cols>
  <sheetData>
    <row spans="1:6" r="1">
      <c t="s" r="A1" s="1">
        <v>346</v>
      </c>
      <c t="s" r="B1" s="2">
        <v>68</v>
      </c>
      <c t="s" r="D1" s="2">
        <v>1</v>
      </c>
      <c t="s" r="E1" s="2">
        <v>347</v>
      </c>
      <c t="s" r="F1" s="2">
        <v>348</v>
      </c>
    </row>
    <row spans="1:6" r="2">
      <c t="s" r="B2" s="2">
        <v>282</v>
      </c>
      <c t="s" r="C2" s="2">
        <v>283</v>
      </c>
      <c t="s" r="D2" s="2">
        <v>282</v>
      </c>
      <c t="s" r="E2" s="2">
        <v>349</v>
      </c>
      <c t="s" r="F2" s="2">
        <v>350</v>
      </c>
    </row>
    <row spans="1:6" r="3">
      <c t="s" r="A3" s="3">
        <v>171</v>
      </c>
    </row>
    <row spans="1:6" r="4">
      <c t="s" r="A4" s="4">
        <v>351</v>
      </c>
      <c t="s" r="D4" s="4">
        <v>352</v>
      </c>
    </row>
    <row spans="1:6" r="5">
      <c t="s" r="A5" s="4">
        <v>353</v>
      </c>
      <c t="n" r="D5" s="6">
        <v>2</v>
      </c>
    </row>
    <row spans="1:6" r="6">
      <c t="s" r="A6" s="4">
        <v>354</v>
      </c>
      <c t="s" r="D6" s="4">
        <v>355</v>
      </c>
    </row>
    <row spans="1:6" r="7">
      <c t="s" r="A7" s="3">
        <v>356</v>
      </c>
    </row>
    <row spans="1:6" r="8">
      <c t="s" r="A8" s="4">
        <v>357</v>
      </c>
      <c t="s" r="E8" s="4">
        <v>358</v>
      </c>
    </row>
    <row spans="1:6" r="9">
      <c t="s" r="A9" s="4">
        <v>359</v>
      </c>
      <c t="s" r="F9" s="4">
        <v>360</v>
      </c>
    </row>
    <row spans="1:6" r="10">
      <c t="s" r="A10" s="4">
        <v>361</v>
      </c>
      <c t="n" r="B10" s="7">
        <v>100000000</v>
      </c>
      <c t="n" r="D10" s="7">
        <v>100000000</v>
      </c>
    </row>
    <row spans="1:6" r="11">
      <c t="s" r="A11" s="4">
        <v>362</v>
      </c>
      <c t="n" r="D11" s="7">
        <v>50000000</v>
      </c>
    </row>
    <row spans="1:6" r="12">
      <c t="s" r="A12" s="4">
        <v>363</v>
      </c>
      <c t="s" r="D12" s="4">
        <v>364</v>
      </c>
    </row>
    <row spans="1:6" r="13">
      <c t="s" r="A13" s="4">
        <v>365</v>
      </c>
      <c t="n" r="B13" s="6">
        <v>100000</v>
      </c>
      <c t="n" r="C13" s="7">
        <v>100000</v>
      </c>
      <c t="n" r="D13" s="7">
        <v>200000</v>
      </c>
    </row>
    <row spans="1:6" r="14">
      <c t="s" r="A14" s="4">
        <v>366</v>
      </c>
      <c t="n" r="F14" s="7">
        <v>800000</v>
      </c>
    </row>
    <row spans="1:6" r="15">
      <c t="s" r="A15" s="4">
        <v>367</v>
      </c>
      <c t="n" r="D15" s="6">
        <v>5</v>
      </c>
    </row>
    <row spans="1:6" r="16">
      <c t="s" r="A16" s="4">
        <v>368</v>
      </c>
      <c t="n" r="B16" s="7">
        <v>0</v>
      </c>
      <c t="n" r="D16" s="7">
        <v>0</v>
      </c>
    </row>
    <row spans="1:6" r="17">
      <c t="s" r="A17" s="4">
        <v>369</v>
      </c>
    </row>
    <row spans="1:6" r="18">
      <c t="s" r="A18" s="3">
        <v>356</v>
      </c>
    </row>
    <row spans="1:6" r="19">
      <c t="s" r="A19" s="4">
        <v>370</v>
      </c>
      <c t="s" r="D19" s="4">
        <v>371</v>
      </c>
    </row>
    <row spans="1:6" r="20">
      <c t="s" r="A20" s="4">
        <v>372</v>
      </c>
    </row>
    <row spans="1:6" r="21">
      <c t="s" r="A21" s="3">
        <v>356</v>
      </c>
    </row>
    <row spans="1:6" r="22">
      <c t="s" r="A22" s="4">
        <v>370</v>
      </c>
      <c t="s" r="D22" s="4">
        <v>373</v>
      </c>
    </row>
    <row spans="1:6" r="23">
      <c t="s" r="A23" s="4">
        <v>374</v>
      </c>
    </row>
    <row spans="1:6" r="24">
      <c t="s" r="A24" s="3">
        <v>356</v>
      </c>
    </row>
    <row spans="1:6" r="25">
      <c t="s" r="A25" s="4">
        <v>370</v>
      </c>
      <c t="s" r="D25" s="4">
        <v>375</v>
      </c>
    </row>
    <row spans="1:6" r="26">
      <c t="s" r="A26" s="4">
        <v>376</v>
      </c>
    </row>
    <row spans="1:6" r="27">
      <c t="s" r="A27" s="3">
        <v>356</v>
      </c>
    </row>
    <row spans="1:6" r="28">
      <c t="s" r="A28" s="4">
        <v>370</v>
      </c>
      <c t="s" r="D28" s="4">
        <v>377</v>
      </c>
    </row>
    <row spans="1:6" r="29">
      <c t="s" r="A29" s="4">
        <v>378</v>
      </c>
    </row>
    <row spans="1:6" r="30">
      <c t="s" r="A30" s="3">
        <v>356</v>
      </c>
    </row>
    <row spans="1:6" r="31">
      <c t="s" r="A31" s="4">
        <v>370</v>
      </c>
      <c t="s" r="D31" s="4">
        <v>379</v>
      </c>
    </row>
    <row spans="1:6" r="32">
      <c t="s" r="A32" s="4">
        <v>380</v>
      </c>
    </row>
    <row spans="1:6" r="33">
      <c t="s" r="A33" s="3">
        <v>356</v>
      </c>
    </row>
    <row spans="1:6" r="34">
      <c t="s" r="A34" s="4">
        <v>370</v>
      </c>
      <c t="s" r="D34" s="4">
        <v>38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82</v>
      </c>
      <c t="s" r="B1" s="2">
        <v>1</v>
      </c>
    </row>
    <row spans="1:3" r="2">
      <c t="s" r="B2" s="2">
        <v>2</v>
      </c>
      <c t="s" r="C2" s="2">
        <v>69</v>
      </c>
    </row>
    <row spans="1:3" r="3">
      <c t="s" r="A3" s="3">
        <v>383</v>
      </c>
    </row>
    <row spans="1:3" r="4">
      <c t="s" r="A4" s="4">
        <v>384</v>
      </c>
      <c t="n" r="B4" s="7">
        <v>335662</v>
      </c>
    </row>
    <row spans="1:3" r="5">
      <c t="s" r="A5" s="4">
        <v>385</v>
      </c>
      <c t="n" r="B5" s="6">
        <v>294617</v>
      </c>
    </row>
    <row spans="1:3" r="6">
      <c t="s" r="A6" s="4">
        <v>386</v>
      </c>
      <c t="n" r="B6" s="7">
        <v>41045</v>
      </c>
    </row>
    <row spans="1:3" r="7">
      <c t="s" r="A7" s="4">
        <v>387</v>
      </c>
      <c t="n" r="B7" s="6">
        <v>308</v>
      </c>
      <c t="n" r="C7" s="6">
        <v>184</v>
      </c>
    </row>
    <row spans="1:3" r="8">
      <c t="s" r="A8" s="4">
        <v>388</v>
      </c>
      <c t="n" r="B8" s="7">
        <v>15000</v>
      </c>
      <c t="n" r="C8" s="7">
        <v>10987</v>
      </c>
    </row>
    <row spans="1:3" r="9">
      <c t="s" r="A9" s="4">
        <v>389</v>
      </c>
    </row>
    <row spans="1:3" r="10">
      <c t="s" r="A10" s="3">
        <v>383</v>
      </c>
    </row>
    <row spans="1:3" r="11">
      <c t="s" r="A11" s="4">
        <v>384</v>
      </c>
      <c t="n" r="B11" s="6">
        <v>60000</v>
      </c>
    </row>
    <row spans="1:3" r="12">
      <c t="s" r="A12" s="4">
        <v>390</v>
      </c>
    </row>
    <row spans="1:3" r="13">
      <c t="s" r="A13" s="3">
        <v>383</v>
      </c>
    </row>
    <row spans="1:3" r="14">
      <c t="s" r="A14" s="4">
        <v>384</v>
      </c>
      <c t="n" r="B14" s="6">
        <v>60662</v>
      </c>
    </row>
    <row spans="1:3" r="15">
      <c t="s" r="A15" s="4">
        <v>391</v>
      </c>
    </row>
    <row spans="1:3" r="16">
      <c t="s" r="A16" s="3">
        <v>383</v>
      </c>
    </row>
    <row spans="1:3" r="17">
      <c t="s" r="A17" s="4">
        <v>384</v>
      </c>
      <c t="n" r="B17" s="6">
        <v>65000</v>
      </c>
    </row>
    <row spans="1:3" r="18">
      <c t="s" r="A18" s="4">
        <v>392</v>
      </c>
    </row>
    <row spans="1:3" r="19">
      <c t="s" r="A19" s="3">
        <v>383</v>
      </c>
    </row>
    <row spans="1:3" r="20">
      <c t="s" r="A20" s="4">
        <v>384</v>
      </c>
      <c t="n" r="B20" s="6">
        <v>50000</v>
      </c>
    </row>
    <row spans="1:3" r="21">
      <c t="s" r="A21" s="4">
        <v>393</v>
      </c>
    </row>
    <row spans="1:3" r="22">
      <c t="s" r="A22" s="3">
        <v>383</v>
      </c>
    </row>
    <row spans="1:3" r="23">
      <c t="s" r="A23" s="4">
        <v>384</v>
      </c>
      <c t="n" r="B23" s="6">
        <v>50000</v>
      </c>
    </row>
    <row spans="1:3" r="24">
      <c t="s" r="A24" s="4">
        <v>394</v>
      </c>
    </row>
    <row spans="1:3" r="25">
      <c t="s" r="A25" s="3">
        <v>383</v>
      </c>
    </row>
    <row spans="1:3" r="26">
      <c t="s" r="A26" s="4">
        <v>384</v>
      </c>
      <c t="n" r="B26" s="7">
        <v>5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5"/>
    <col customWidth="1" max="6" min="6" width="14"/>
  </cols>
  <sheetData>
    <row spans="1:6" r="1">
      <c t="s" r="A1" s="1">
        <v>395</v>
      </c>
      <c t="s" r="B1" s="2">
        <v>68</v>
      </c>
      <c t="s" r="E1" s="2">
        <v>1</v>
      </c>
    </row>
    <row spans="1:6" r="2">
      <c t="s" r="B2" s="2">
        <v>2</v>
      </c>
      <c t="s" r="C2" s="2">
        <v>396</v>
      </c>
      <c t="s" r="D2" s="2">
        <v>69</v>
      </c>
      <c t="s" r="E2" s="2">
        <v>2</v>
      </c>
      <c t="s" r="F2" s="2">
        <v>69</v>
      </c>
    </row>
    <row spans="1:6" r="3">
      <c t="s" r="A3" s="3">
        <v>175</v>
      </c>
    </row>
    <row spans="1:6" r="4">
      <c t="s" r="A4" s="4">
        <v>397</v>
      </c>
      <c t="n" r="B4" s="10">
        <v>6.4</v>
      </c>
      <c t="n" r="E4" s="10">
        <v>6.4</v>
      </c>
    </row>
    <row spans="1:6" r="5">
      <c t="s" r="A5" s="4">
        <v>398</v>
      </c>
      <c t="n" r="E5" s="8">
        <v>45.76</v>
      </c>
    </row>
    <row spans="1:6" r="6">
      <c t="s" r="A6" s="4">
        <v>399</v>
      </c>
      <c t="n" r="E6" s="7">
        <v>294600</v>
      </c>
    </row>
    <row spans="1:6" r="7">
      <c t="s" r="A7" s="4">
        <v>400</v>
      </c>
      <c t="s" r="B7" s="4">
        <v>401</v>
      </c>
      <c t="s" r="C7" s="4">
        <v>402</v>
      </c>
    </row>
    <row spans="1:6" r="8">
      <c t="s" r="A8" s="4">
        <v>95</v>
      </c>
      <c t="n" r="B8" s="8">
        <v>0.39</v>
      </c>
      <c t="n" r="C8" s="8">
        <v>0.39</v>
      </c>
      <c t="n" r="D8" s="8">
        <v>0.37</v>
      </c>
      <c t="n" r="E8" s="8">
        <v>0.78</v>
      </c>
      <c t="n" r="F8" s="8">
        <v>0.74</v>
      </c>
    </row>
    <row spans="1:6" r="9">
      <c t="s" r="A9" s="4">
        <v>403</v>
      </c>
      <c t="n" r="B9" s="7">
        <v>4600</v>
      </c>
      <c t="n" r="E9" s="7">
        <v>4600</v>
      </c>
    </row>
    <row spans="1:6" r="10">
      <c t="s" r="A10" s="4">
        <v>128</v>
      </c>
      <c t="n" r="B10" s="7">
        <v>4612</v>
      </c>
      <c t="n" r="D10" s="7">
        <v>4532</v>
      </c>
      <c t="n" r="E10" s="7">
        <v>9214</v>
      </c>
      <c t="n" r="F10" s="7">
        <v>9065</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5"/>
    <col customWidth="1" max="6" min="6" width="14"/>
  </cols>
  <sheetData>
    <row spans="1:6" r="1">
      <c t="s" r="A1" s="1">
        <v>404</v>
      </c>
      <c t="s" r="B1" s="2">
        <v>68</v>
      </c>
      <c t="s" r="E1" s="2">
        <v>1</v>
      </c>
    </row>
    <row spans="1:6" r="2">
      <c t="s" r="B2" s="2">
        <v>2</v>
      </c>
      <c t="s" r="C2" s="2">
        <v>396</v>
      </c>
      <c t="s" r="D2" s="2">
        <v>69</v>
      </c>
      <c t="s" r="E2" s="2">
        <v>2</v>
      </c>
      <c t="s" r="F2" s="2">
        <v>69</v>
      </c>
    </row>
    <row spans="1:6" r="3">
      <c t="s" r="A3" s="3">
        <v>175</v>
      </c>
    </row>
    <row spans="1:6" r="4">
      <c t="s" r="A4" s="4">
        <v>400</v>
      </c>
      <c t="s" r="B4" s="4">
        <v>401</v>
      </c>
      <c t="s" r="C4" s="4">
        <v>402</v>
      </c>
    </row>
    <row spans="1:6" r="5">
      <c t="s" r="A5" s="4">
        <v>405</v>
      </c>
      <c t="s" r="B5" s="4">
        <v>406</v>
      </c>
      <c t="s" r="C5" s="4">
        <v>407</v>
      </c>
    </row>
    <row spans="1:6" r="6">
      <c t="s" r="A6" s="4">
        <v>408</v>
      </c>
      <c t="s" r="B6" s="4">
        <v>409</v>
      </c>
      <c t="s" r="C6" s="4">
        <v>410</v>
      </c>
    </row>
    <row spans="1:6" r="7">
      <c t="s" r="A7" s="4">
        <v>95</v>
      </c>
      <c t="n" r="B7" s="8">
        <v>0.39</v>
      </c>
      <c t="n" r="C7" s="8">
        <v>0.39</v>
      </c>
      <c t="n" r="D7" s="8">
        <v>0.37</v>
      </c>
      <c t="n" r="E7" s="8">
        <v>0.78</v>
      </c>
      <c t="n" r="F7" s="8">
        <v>0.74</v>
      </c>
    </row>
    <row spans="1:6" r="8">
      <c t="s" r="A8" s="4">
        <v>411</v>
      </c>
      <c t="n" r="B8" s="7">
        <v>4609</v>
      </c>
      <c t="n" r="C8" s="7">
        <v>4638</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96</v>
      </c>
      <c t="s" r="B1" s="2">
        <v>68</v>
      </c>
      <c t="s" r="D1" s="2">
        <v>1</v>
      </c>
    </row>
    <row spans="1:5" r="2">
      <c t="s" r="B2" s="2">
        <v>2</v>
      </c>
      <c t="s" r="C2" s="2">
        <v>69</v>
      </c>
      <c t="s" r="D2" s="2">
        <v>2</v>
      </c>
      <c t="s" r="E2" s="2">
        <v>69</v>
      </c>
    </row>
    <row spans="1:5" r="3">
      <c t="s" r="A3" s="4">
        <v>84</v>
      </c>
      <c t="n" r="B3" s="7">
        <v>9695</v>
      </c>
      <c t="n" r="C3" s="7">
        <v>10331</v>
      </c>
      <c t="n" r="D3" s="7">
        <v>18993</v>
      </c>
      <c t="n" r="E3" s="7">
        <v>20368</v>
      </c>
    </row>
    <row spans="1:5" r="4">
      <c t="s" r="A4" s="3">
        <v>97</v>
      </c>
    </row>
    <row spans="1:5" r="5">
      <c t="s" r="A5" s="4">
        <v>98</v>
      </c>
      <c t="n" r="B5" s="6">
        <v>-41</v>
      </c>
      <c t="n" r="C5" s="6">
        <v>-42</v>
      </c>
      <c t="n" r="D5" s="6">
        <v>88</v>
      </c>
      <c t="n" r="E5" s="6">
        <v>71</v>
      </c>
    </row>
    <row spans="1:5" r="6">
      <c t="s" r="A6" s="4">
        <v>99</v>
      </c>
      <c t="n" r="B6" s="6">
        <v>37</v>
      </c>
      <c t="n" r="C6" s="6">
        <v>-39</v>
      </c>
      <c t="n" r="D6" s="6">
        <v>95</v>
      </c>
      <c t="n" r="E6" s="6">
        <v>-5</v>
      </c>
    </row>
    <row spans="1:5" r="7">
      <c t="s" r="A7" s="4">
        <v>100</v>
      </c>
      <c t="n" r="B7" s="7">
        <v>9691</v>
      </c>
      <c t="n" r="C7" s="7">
        <v>10250</v>
      </c>
      <c t="n" r="D7" s="7">
        <v>19176</v>
      </c>
      <c t="n" r="E7" s="7">
        <v>2043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12</v>
      </c>
      <c t="s" r="B1" s="2">
        <v>68</v>
      </c>
      <c t="s" r="D1" s="2">
        <v>1</v>
      </c>
    </row>
    <row spans="1:5" r="2">
      <c t="s" r="B2" s="2">
        <v>2</v>
      </c>
      <c t="s" r="C2" s="2">
        <v>69</v>
      </c>
      <c t="s" r="D2" s="2">
        <v>2</v>
      </c>
      <c t="s" r="E2" s="2">
        <v>69</v>
      </c>
    </row>
    <row spans="1:5" r="3">
      <c t="s" r="A3" s="3">
        <v>413</v>
      </c>
    </row>
    <row spans="1:5" r="4">
      <c t="s" r="A4" s="4">
        <v>414</v>
      </c>
      <c t="n" r="B4" s="7">
        <v>1619</v>
      </c>
      <c t="n" r="C4" s="7">
        <v>2157</v>
      </c>
      <c t="n" r="D4" s="7">
        <v>4432</v>
      </c>
      <c t="n" r="E4" s="7">
        <v>3894</v>
      </c>
    </row>
    <row spans="1:5" r="5">
      <c t="s" r="A5" s="4">
        <v>415</v>
      </c>
      <c t="n" r="B5" s="6">
        <v>611</v>
      </c>
      <c t="n" r="C5" s="6">
        <v>809</v>
      </c>
      <c t="n" r="D5" s="6">
        <v>1674</v>
      </c>
      <c t="n" r="E5" s="6">
        <v>1452</v>
      </c>
    </row>
    <row spans="1:5" r="6">
      <c t="s" r="A6" s="4">
        <v>416</v>
      </c>
      <c t="n" r="B6" s="6">
        <v>1008</v>
      </c>
      <c t="n" r="C6" s="6">
        <v>1348</v>
      </c>
      <c t="n" r="D6" s="6">
        <v>2758</v>
      </c>
      <c t="n" r="E6" s="6">
        <v>2442</v>
      </c>
    </row>
    <row spans="1:5" r="7">
      <c t="s" r="A7" s="4">
        <v>417</v>
      </c>
    </row>
    <row spans="1:5" r="8">
      <c t="s" r="A8" s="3">
        <v>413</v>
      </c>
    </row>
    <row spans="1:5" r="9">
      <c t="s" r="A9" s="4">
        <v>414</v>
      </c>
      <c t="n" r="B9" s="6">
        <v>163</v>
      </c>
      <c t="n" r="C9" s="6">
        <v>199</v>
      </c>
      <c t="n" r="D9" s="6">
        <v>371</v>
      </c>
      <c t="n" r="E9" s="6">
        <v>427</v>
      </c>
    </row>
    <row spans="1:5" r="10">
      <c t="s" r="A10" s="4">
        <v>418</v>
      </c>
    </row>
    <row spans="1:5" r="11">
      <c t="s" r="A11" s="3">
        <v>413</v>
      </c>
    </row>
    <row spans="1:5" r="12">
      <c t="s" r="A12" s="4">
        <v>414</v>
      </c>
      <c t="n" r="B12" s="6">
        <v>206</v>
      </c>
      <c t="n" r="C12" s="6">
        <v>132</v>
      </c>
      <c t="n" r="D12" s="6">
        <v>389</v>
      </c>
      <c t="n" r="E12" s="6">
        <v>269</v>
      </c>
    </row>
    <row spans="1:5" r="13">
      <c t="s" r="A13" s="4">
        <v>419</v>
      </c>
    </row>
    <row spans="1:5" r="14">
      <c t="s" r="A14" s="3">
        <v>413</v>
      </c>
    </row>
    <row spans="1:5" r="15">
      <c t="s" r="A15" s="4">
        <v>414</v>
      </c>
      <c t="n" r="B15" s="6">
        <v>14</v>
      </c>
      <c t="n" r="C15" s="6">
        <v>11</v>
      </c>
      <c t="n" r="D15" s="6">
        <v>27</v>
      </c>
      <c t="n" r="E15" s="6">
        <v>18</v>
      </c>
    </row>
    <row spans="1:5" r="16">
      <c t="s" r="A16" s="4">
        <v>420</v>
      </c>
    </row>
    <row spans="1:5" r="17">
      <c t="s" r="A17" s="3">
        <v>413</v>
      </c>
    </row>
    <row spans="1:5" r="18">
      <c t="s" r="A18" s="4">
        <v>414</v>
      </c>
      <c t="n" r="B18" s="7">
        <v>1236</v>
      </c>
      <c t="n" r="C18" s="7">
        <v>1815</v>
      </c>
      <c t="n" r="D18" s="7">
        <v>3645</v>
      </c>
      <c t="n" r="E18" s="7">
        <v>318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8"/>
    <col customWidth="1" max="2" min="2" width="21"/>
  </cols>
  <sheetData>
    <row spans="1:2" r="1">
      <c t="s" r="A1" s="1">
        <v>421</v>
      </c>
      <c t="s" r="B1" s="2">
        <v>1</v>
      </c>
    </row>
    <row spans="1:2" r="2">
      <c t="s" r="B2" s="2">
        <v>282</v>
      </c>
    </row>
    <row spans="1:2" r="3">
      <c t="s" r="A3" s="4">
        <v>422</v>
      </c>
    </row>
    <row spans="1:2" r="4">
      <c t="s" r="A4" s="3">
        <v>423</v>
      </c>
    </row>
    <row spans="1:2" r="5">
      <c t="s" r="A5" s="4">
        <v>424</v>
      </c>
      <c t="n" r="B5" s="7">
        <v>2200</v>
      </c>
    </row>
    <row spans="1:2" r="6">
      <c t="s" r="A6" s="4">
        <v>425</v>
      </c>
      <c t="n" r="B6" s="6">
        <v>2500</v>
      </c>
    </row>
    <row spans="1:2" r="7">
      <c t="s" r="A7" s="4">
        <v>426</v>
      </c>
      <c t="n" r="B7" s="7">
        <v>110</v>
      </c>
    </row>
    <row spans="1:2" r="8">
      <c t="s" r="A8" s="4">
        <v>427</v>
      </c>
      <c t="s" r="B8" s="4">
        <v>428</v>
      </c>
    </row>
    <row spans="1:2" r="9">
      <c t="s" r="A9" s="4">
        <v>429</v>
      </c>
    </row>
    <row spans="1:2" r="10">
      <c t="s" r="A10" s="3">
        <v>423</v>
      </c>
    </row>
    <row spans="1:2" r="11">
      <c t="s" r="A11" s="4">
        <v>424</v>
      </c>
      <c t="n" r="B11" s="7">
        <v>1700</v>
      </c>
    </row>
    <row spans="1:2" r="12">
      <c t="s" r="A12" s="4">
        <v>425</v>
      </c>
      <c t="n" r="B12" s="6">
        <v>3100</v>
      </c>
    </row>
    <row spans="1:2" r="13">
      <c t="s" r="A13" s="4">
        <v>426</v>
      </c>
      <c t="n" r="B13" s="7">
        <v>3100</v>
      </c>
    </row>
    <row spans="1:2" r="14">
      <c t="s" r="A14" s="4">
        <v>427</v>
      </c>
      <c t="s" r="B14" s="4">
        <v>43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0"/>
    <col customWidth="1" max="2" min="2" width="13"/>
    <col customWidth="1" max="3" min="3" width="14"/>
    <col customWidth="1" max="4" min="4" width="25"/>
  </cols>
  <sheetData>
    <row spans="1:4" r="1">
      <c t="s" r="A1" s="1">
        <v>431</v>
      </c>
      <c t="s" r="B1" s="2">
        <v>324</v>
      </c>
      <c t="s" r="C1" s="2">
        <v>432</v>
      </c>
      <c t="s" r="D1" s="2">
        <v>2</v>
      </c>
    </row>
    <row spans="1:4" r="2">
      <c t="s" r="A2" s="3">
        <v>433</v>
      </c>
    </row>
    <row spans="1:4" r="3">
      <c t="s" r="A3" s="4">
        <v>434</v>
      </c>
      <c t="n" r="D3" s="7">
        <v>1400</v>
      </c>
    </row>
    <row spans="1:4" r="4">
      <c t="s" r="A4" s="4">
        <v>435</v>
      </c>
      <c t="n" r="D4" s="6">
        <v>500</v>
      </c>
    </row>
    <row spans="1:4" r="5">
      <c t="s" r="A5" s="4">
        <v>436</v>
      </c>
      <c t="n" r="D5" s="7">
        <v>700</v>
      </c>
    </row>
    <row spans="1:4" r="6">
      <c t="s" r="A6" s="4">
        <v>437</v>
      </c>
      <c t="s" r="D6" s="4">
        <v>438</v>
      </c>
    </row>
    <row spans="1:4" r="7">
      <c t="s" r="A7" s="4">
        <v>439</v>
      </c>
    </row>
    <row spans="1:4" r="8">
      <c t="s" r="A8" s="3">
        <v>433</v>
      </c>
    </row>
    <row spans="1:4" r="9">
      <c t="s" r="A9" s="4">
        <v>440</v>
      </c>
      <c t="s" r="C9" s="4">
        <v>441</v>
      </c>
    </row>
    <row spans="1:4" r="10">
      <c t="s" r="A10" s="4">
        <v>442</v>
      </c>
      <c t="n" r="C10" s="7">
        <v>18000</v>
      </c>
    </row>
    <row spans="1:4" r="11">
      <c t="s" r="A11" s="4">
        <v>443</v>
      </c>
      <c t="n" r="C11" s="7">
        <v>0</v>
      </c>
    </row>
    <row spans="1:4" r="12">
      <c t="s" r="A12" s="4">
        <v>444</v>
      </c>
    </row>
    <row spans="1:4" r="13">
      <c t="s" r="A13" s="3">
        <v>433</v>
      </c>
    </row>
    <row spans="1:4" r="14">
      <c t="s" r="A14" s="4">
        <v>440</v>
      </c>
      <c t="s" r="B14" s="4">
        <v>441</v>
      </c>
    </row>
    <row spans="1:4" r="15">
      <c t="s" r="A15" s="4">
        <v>442</v>
      </c>
      <c t="n" r="B15" s="7">
        <v>15000</v>
      </c>
    </row>
    <row spans="1:4" r="16">
      <c t="s" r="A16" s="4">
        <v>326</v>
      </c>
      <c t="n" r="B16" s="7">
        <v>5000</v>
      </c>
    </row>
    <row spans="1:4" r="17">
      <c t="s" r="A17" s="4">
        <v>330</v>
      </c>
      <c t="s" r="B17" s="4">
        <v>331</v>
      </c>
    </row>
    <row spans="1:4" r="18">
      <c t="s" r="A18" s="4">
        <v>443</v>
      </c>
      <c t="n" r="B18" s="7">
        <v>15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s>
  <sheetData>
    <row spans="1:6" r="1">
      <c t="s" r="A1" s="1">
        <v>445</v>
      </c>
      <c t="s" r="B1" s="2">
        <v>324</v>
      </c>
      <c t="s" r="C1" s="2">
        <v>432</v>
      </c>
      <c t="s" r="D1" s="2">
        <v>2</v>
      </c>
      <c t="s" r="E1" s="2">
        <v>69</v>
      </c>
      <c t="s" r="F1" s="2">
        <v>25</v>
      </c>
    </row>
    <row spans="1:6" r="2">
      <c t="s" r="A2" s="3">
        <v>433</v>
      </c>
    </row>
    <row spans="1:6" r="3">
      <c t="s" r="A3" s="4">
        <v>35</v>
      </c>
      <c t="n" r="D3" s="7">
        <v>26829</v>
      </c>
      <c t="n" r="F3" s="7">
        <v>0</v>
      </c>
    </row>
    <row spans="1:6" r="4">
      <c t="s" r="A4" s="4">
        <v>446</v>
      </c>
      <c t="n" r="D4" s="7">
        <v>32118</v>
      </c>
      <c t="n" r="E4" s="7">
        <v>0</v>
      </c>
    </row>
    <row spans="1:6" r="5">
      <c t="s" r="A5" s="4">
        <v>439</v>
      </c>
    </row>
    <row spans="1:6" r="6">
      <c t="s" r="A6" s="3">
        <v>433</v>
      </c>
    </row>
    <row spans="1:6" r="7">
      <c t="s" r="A7" s="4">
        <v>27</v>
      </c>
      <c t="n" r="C7" s="7">
        <v>499</v>
      </c>
    </row>
    <row spans="1:6" r="8">
      <c t="s" r="A8" s="4">
        <v>37</v>
      </c>
      <c t="n" r="C8" s="6">
        <v>407</v>
      </c>
    </row>
    <row spans="1:6" r="9">
      <c t="s" r="A9" s="4">
        <v>35</v>
      </c>
      <c t="n" r="C9" s="6">
        <v>14024</v>
      </c>
    </row>
    <row spans="1:6" r="10">
      <c t="s" r="A10" s="4">
        <v>447</v>
      </c>
      <c t="n" r="C10" s="6">
        <v>-2342</v>
      </c>
    </row>
    <row spans="1:6" r="11">
      <c t="s" r="A11" s="4">
        <v>448</v>
      </c>
      <c t="n" r="C11" s="6">
        <v>-788</v>
      </c>
    </row>
    <row spans="1:6" r="12">
      <c t="s" r="A12" s="4">
        <v>449</v>
      </c>
      <c t="n" r="C12" s="6">
        <v>18000</v>
      </c>
    </row>
    <row spans="1:6" r="13">
      <c t="s" r="A13" s="4">
        <v>450</v>
      </c>
      <c t="n" r="C13" s="6">
        <v>0</v>
      </c>
    </row>
    <row spans="1:6" r="14">
      <c t="s" r="A14" s="4">
        <v>451</v>
      </c>
      <c t="n" r="C14" s="6">
        <v>-499</v>
      </c>
    </row>
    <row spans="1:6" r="15">
      <c t="s" r="A15" s="4">
        <v>446</v>
      </c>
      <c t="n" r="C15" s="6">
        <v>17501</v>
      </c>
    </row>
    <row spans="1:6" r="16">
      <c t="s" r="A16" s="4">
        <v>452</v>
      </c>
    </row>
    <row spans="1:6" r="17">
      <c t="s" r="A17" s="3">
        <v>433</v>
      </c>
    </row>
    <row spans="1:6" r="18">
      <c t="s" r="A18" s="4">
        <v>453</v>
      </c>
      <c t="n" r="C18" s="6">
        <v>800</v>
      </c>
    </row>
    <row spans="1:6" r="19">
      <c t="s" r="A19" s="4">
        <v>454</v>
      </c>
    </row>
    <row spans="1:6" r="20">
      <c t="s" r="A20" s="3">
        <v>433</v>
      </c>
    </row>
    <row spans="1:6" r="21">
      <c t="s" r="A21" s="4">
        <v>453</v>
      </c>
      <c t="n" r="C21" s="6">
        <v>900</v>
      </c>
    </row>
    <row spans="1:6" r="22">
      <c t="s" r="A22" s="4">
        <v>444</v>
      </c>
    </row>
    <row spans="1:6" r="23">
      <c t="s" r="A23" s="3">
        <v>433</v>
      </c>
    </row>
    <row spans="1:6" r="24">
      <c t="s" r="A24" s="4">
        <v>27</v>
      </c>
      <c t="n" r="B24" s="7">
        <v>336</v>
      </c>
    </row>
    <row spans="1:6" r="25">
      <c t="s" r="A25" s="4">
        <v>37</v>
      </c>
      <c t="n" r="B25" s="6">
        <v>745</v>
      </c>
    </row>
    <row spans="1:6" r="26">
      <c t="s" r="A26" s="4">
        <v>35</v>
      </c>
      <c t="n" r="B26" s="6">
        <v>12805</v>
      </c>
    </row>
    <row spans="1:6" r="27">
      <c t="s" r="A27" s="4">
        <v>455</v>
      </c>
      <c t="n" r="B27" s="6">
        <v>185</v>
      </c>
    </row>
    <row spans="1:6" r="28">
      <c t="s" r="A28" s="4">
        <v>448</v>
      </c>
      <c t="n" r="B28" s="6">
        <v>-418</v>
      </c>
    </row>
    <row spans="1:6" r="29">
      <c t="s" r="A29" s="4">
        <v>449</v>
      </c>
      <c t="n" r="B29" s="6">
        <v>16453</v>
      </c>
    </row>
    <row spans="1:6" r="30">
      <c t="s" r="A30" s="4">
        <v>450</v>
      </c>
      <c t="n" r="B30" s="6">
        <v>-1500</v>
      </c>
    </row>
    <row spans="1:6" r="31">
      <c t="s" r="A31" s="4">
        <v>451</v>
      </c>
      <c t="n" r="B31" s="6">
        <v>-336</v>
      </c>
    </row>
    <row spans="1:6" r="32">
      <c t="s" r="A32" s="4">
        <v>446</v>
      </c>
      <c t="n" r="B32" s="6">
        <v>14617</v>
      </c>
    </row>
    <row spans="1:6" r="33">
      <c t="s" r="A33" s="4">
        <v>456</v>
      </c>
    </row>
    <row spans="1:6" r="34">
      <c t="s" r="A34" s="3">
        <v>433</v>
      </c>
    </row>
    <row spans="1:6" r="35">
      <c t="s" r="A35" s="4">
        <v>453</v>
      </c>
      <c t="n" r="B35" s="6">
        <v>0</v>
      </c>
    </row>
    <row spans="1:6" r="36">
      <c t="s" r="A36" s="4">
        <v>457</v>
      </c>
    </row>
    <row spans="1:6" r="37">
      <c t="s" r="A37" s="3">
        <v>433</v>
      </c>
    </row>
    <row spans="1:6" r="38">
      <c t="s" r="A38" s="4">
        <v>453</v>
      </c>
      <c t="n" r="B38" s="6">
        <v>100</v>
      </c>
    </row>
    <row spans="1:6" r="39">
      <c t="s" r="A39" s="4">
        <v>458</v>
      </c>
    </row>
    <row spans="1:6" r="40">
      <c t="s" r="A40" s="3">
        <v>433</v>
      </c>
    </row>
    <row spans="1:6" r="41">
      <c t="s" r="A41" s="4">
        <v>459</v>
      </c>
      <c t="n" r="C41" s="7">
        <v>4500</v>
      </c>
    </row>
    <row spans="1:6" r="42">
      <c t="s" r="A42" s="4">
        <v>460</v>
      </c>
    </row>
    <row spans="1:6" r="43">
      <c t="s" r="A43" s="3">
        <v>433</v>
      </c>
    </row>
    <row spans="1:6" r="44">
      <c t="s" r="A44" s="4">
        <v>459</v>
      </c>
      <c t="n" r="B44" s="7">
        <v>27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s>
  <sheetData>
    <row spans="1:7" r="1">
      <c t="s" r="A1" s="1">
        <v>461</v>
      </c>
      <c t="s" r="C1" s="2">
        <v>68</v>
      </c>
      <c t="s" r="E1" s="2">
        <v>1</v>
      </c>
      <c t="s" r="G1" s="2">
        <v>348</v>
      </c>
    </row>
    <row spans="1:7" r="2">
      <c t="s" r="C2" s="2">
        <v>2</v>
      </c>
      <c t="s" r="D2" s="2">
        <v>69</v>
      </c>
      <c t="s" r="E2" s="2">
        <v>2</v>
      </c>
      <c t="s" r="F2" s="2">
        <v>69</v>
      </c>
      <c t="s" r="G2" s="2">
        <v>25</v>
      </c>
    </row>
    <row spans="1:7" r="3">
      <c t="s" r="A3" s="3">
        <v>462</v>
      </c>
    </row>
    <row spans="1:7" r="4">
      <c t="s" r="A4" s="4">
        <v>463</v>
      </c>
      <c t="s" r="B4" s="4">
        <v>55</v>
      </c>
      <c t="n" r="E4" s="7">
        <v>-272</v>
      </c>
    </row>
    <row spans="1:7" r="5">
      <c t="s" r="A5" s="4">
        <v>464</v>
      </c>
      <c t="n" r="E5" s="6">
        <v>183</v>
      </c>
    </row>
    <row spans="1:7" r="6">
      <c t="s" r="A6" s="4">
        <v>465</v>
      </c>
      <c t="s" r="B6" s="4">
        <v>55</v>
      </c>
      <c t="n" r="C6" s="7">
        <v>-89</v>
      </c>
      <c t="n" r="E6" s="6">
        <v>-89</v>
      </c>
      <c t="n" r="G6" s="7">
        <v>-272</v>
      </c>
    </row>
    <row spans="1:7" r="7">
      <c t="s" r="A7" s="4">
        <v>466</v>
      </c>
      <c t="n" r="E7" s="6">
        <v>-36</v>
      </c>
      <c t="n" r="G7" s="6">
        <v>-21</v>
      </c>
    </row>
    <row spans="1:7" r="8">
      <c t="s" r="A8" s="4">
        <v>467</v>
      </c>
      <c t="n" r="C8" s="6">
        <v>0</v>
      </c>
      <c t="n" r="D8" s="7">
        <v>0</v>
      </c>
      <c t="n" r="E8" s="6">
        <v>0</v>
      </c>
      <c t="n" r="F8" s="7">
        <v>0</v>
      </c>
    </row>
    <row spans="1:7" r="9">
      <c t="s" r="A9" s="4">
        <v>468</v>
      </c>
    </row>
    <row spans="1:7" r="10">
      <c t="s" r="A10" s="3">
        <v>462</v>
      </c>
    </row>
    <row spans="1:7" r="11">
      <c t="s" r="A11" s="4">
        <v>463</v>
      </c>
      <c t="n" r="E11" s="6">
        <v>-235</v>
      </c>
    </row>
    <row spans="1:7" r="12">
      <c t="s" r="A12" s="4">
        <v>464</v>
      </c>
      <c t="n" r="E12" s="6">
        <v>88</v>
      </c>
    </row>
    <row spans="1:7" r="13">
      <c t="s" r="A13" s="4">
        <v>465</v>
      </c>
      <c t="n" r="C13" s="6">
        <v>-147</v>
      </c>
      <c t="n" r="E13" s="6">
        <v>-147</v>
      </c>
      <c t="n" r="G13" s="6">
        <v>-235</v>
      </c>
    </row>
    <row spans="1:7" r="14">
      <c t="s" r="A14" s="4">
        <v>469</v>
      </c>
    </row>
    <row spans="1:7" r="15">
      <c t="s" r="A15" s="3">
        <v>462</v>
      </c>
    </row>
    <row spans="1:7" r="16">
      <c t="s" r="A16" s="4">
        <v>463</v>
      </c>
      <c t="n" r="E16" s="6">
        <v>-37</v>
      </c>
    </row>
    <row spans="1:7" r="17">
      <c t="s" r="A17" s="4">
        <v>464</v>
      </c>
      <c t="n" r="E17" s="6">
        <v>95</v>
      </c>
    </row>
    <row spans="1:7" r="18">
      <c t="s" r="A18" s="4">
        <v>465</v>
      </c>
      <c t="n" r="C18" s="7">
        <v>58</v>
      </c>
      <c t="n" r="E18" s="7">
        <v>58</v>
      </c>
      <c t="n" r="G18" s="7">
        <v>-37</v>
      </c>
    </row>
    <row spans="1:7" r="19">
      <c t="n" r="A19"/>
    </row>
    <row spans="1:7" r="20">
      <c t="s" r="A20" s="4">
        <v>55</v>
      </c>
      <c t="s" r="B20" s="4">
        <v>59</v>
      </c>
    </row>
  </sheetData>
  <mergeCells count="5">
    <mergeCell ref="A1:B2"/>
    <mergeCell ref="C1:D1"/>
    <mergeCell ref="E1:F1"/>
    <mergeCell ref="A19:F19"/>
    <mergeCell ref="B20:F20"/>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t="s" r="A1" s="1">
        <v>470</v>
      </c>
      <c t="s" r="B1" s="2">
        <v>68</v>
      </c>
      <c t="s" r="D1" s="2">
        <v>1</v>
      </c>
    </row>
    <row spans="1:5" r="2">
      <c t="s" r="B2" s="2">
        <v>2</v>
      </c>
      <c t="s" r="C2" s="2">
        <v>69</v>
      </c>
      <c t="s" r="D2" s="2">
        <v>2</v>
      </c>
      <c t="s" r="E2" s="2">
        <v>69</v>
      </c>
    </row>
    <row spans="1:5" r="3">
      <c t="s" r="A3" s="3">
        <v>471</v>
      </c>
    </row>
    <row spans="1:5" r="4">
      <c t="s" r="A4" s="4">
        <v>71</v>
      </c>
      <c t="n" r="B4" s="7">
        <v>106725</v>
      </c>
      <c t="n" r="C4" s="7">
        <v>104584</v>
      </c>
      <c t="n" r="D4" s="7">
        <v>212173</v>
      </c>
      <c t="n" r="E4" s="7">
        <v>210285</v>
      </c>
    </row>
    <row spans="1:5" r="5">
      <c t="s" r="A5" s="4">
        <v>78</v>
      </c>
      <c t="n" r="B5" s="6">
        <v>18072</v>
      </c>
      <c t="n" r="C5" s="6">
        <v>18059</v>
      </c>
      <c t="n" r="D5" s="6">
        <v>34599</v>
      </c>
      <c t="n" r="E5" s="6">
        <v>35669</v>
      </c>
    </row>
    <row spans="1:5" r="6">
      <c t="s" r="A6" s="4">
        <v>79</v>
      </c>
      <c t="n" r="B6" s="6">
        <v>42</v>
      </c>
      <c t="n" r="C6" s="6">
        <v>-10</v>
      </c>
      <c t="n" r="D6" s="6">
        <v>33</v>
      </c>
      <c t="n" r="E6" s="6">
        <v>-23</v>
      </c>
    </row>
    <row spans="1:5" r="7">
      <c t="s" r="A7" s="4">
        <v>80</v>
      </c>
      <c t="n" r="B7" s="6">
        <v>18114</v>
      </c>
      <c t="n" r="C7" s="6">
        <v>18049</v>
      </c>
      <c t="n" r="D7" s="6">
        <v>34632</v>
      </c>
      <c t="n" r="E7" s="6">
        <v>35646</v>
      </c>
    </row>
    <row spans="1:5" r="8">
      <c t="s" r="A8" s="4">
        <v>472</v>
      </c>
    </row>
    <row spans="1:5" r="9">
      <c t="s" r="A9" s="3">
        <v>471</v>
      </c>
    </row>
    <row spans="1:5" r="10">
      <c t="s" r="A10" s="4">
        <v>71</v>
      </c>
      <c t="n" r="B10" s="6">
        <v>105789</v>
      </c>
      <c t="n" r="C10" s="6">
        <v>104496</v>
      </c>
      <c t="n" r="D10" s="6">
        <v>211216</v>
      </c>
      <c t="n" r="E10" s="6">
        <v>209756</v>
      </c>
    </row>
    <row spans="1:5" r="11">
      <c t="s" r="A11" s="4">
        <v>78</v>
      </c>
      <c t="n" r="B11" s="6">
        <v>21566</v>
      </c>
      <c t="n" r="C11" s="6">
        <v>18521</v>
      </c>
      <c t="n" r="D11" s="6">
        <v>39285</v>
      </c>
      <c t="n" r="E11" s="6">
        <v>36178</v>
      </c>
    </row>
    <row spans="1:5" r="12">
      <c t="s" r="A12" s="4">
        <v>473</v>
      </c>
    </row>
    <row spans="1:5" r="13">
      <c t="s" r="A13" s="3">
        <v>471</v>
      </c>
    </row>
    <row spans="1:5" r="14">
      <c t="s" r="A14" s="4">
        <v>71</v>
      </c>
      <c t="n" r="B14" s="6">
        <v>936</v>
      </c>
      <c t="n" r="C14" s="6">
        <v>88</v>
      </c>
      <c t="n" r="D14" s="6">
        <v>957</v>
      </c>
      <c t="n" r="E14" s="6">
        <v>529</v>
      </c>
    </row>
    <row spans="1:5" r="15">
      <c t="s" r="A15" s="4">
        <v>78</v>
      </c>
      <c t="n" r="B15" s="7">
        <v>-3494</v>
      </c>
      <c t="n" r="C15" s="7">
        <v>-462</v>
      </c>
      <c t="n" r="D15" s="7">
        <v>-4686</v>
      </c>
      <c t="n" r="E15" s="7">
        <v>-50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t="s" r="A1" s="1">
        <v>474</v>
      </c>
      <c t="s" r="B1" s="2">
        <v>1</v>
      </c>
    </row>
    <row spans="1:2" r="2">
      <c t="s" r="B2" s="2">
        <v>2</v>
      </c>
    </row>
    <row spans="1:2" r="3">
      <c t="s" r="A3" s="4">
        <v>475</v>
      </c>
    </row>
    <row spans="1:2" r="4">
      <c t="s" r="A4" s="3">
        <v>476</v>
      </c>
    </row>
    <row spans="1:2" r="5">
      <c t="s" r="A5" s="4">
        <v>477</v>
      </c>
      <c t="n" r="B5" s="6">
        <v>8</v>
      </c>
    </row>
    <row spans="1:2" r="6">
      <c t="s" r="A6" s="4">
        <v>478</v>
      </c>
    </row>
    <row spans="1:2" r="7">
      <c t="s" r="A7" s="3">
        <v>476</v>
      </c>
    </row>
    <row spans="1:2" r="8">
      <c t="s" r="A8" s="4">
        <v>477</v>
      </c>
      <c t="n" r="B8" s="6">
        <v>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1</v>
      </c>
      <c t="s" r="B1" s="2">
        <v>1</v>
      </c>
    </row>
    <row spans="1:3" r="2">
      <c t="s" r="B2" s="2">
        <v>2</v>
      </c>
      <c t="s" r="C2" s="2">
        <v>69</v>
      </c>
    </row>
    <row spans="1:3" r="3">
      <c t="s" r="A3" s="3">
        <v>102</v>
      </c>
    </row>
    <row spans="1:3" r="4">
      <c t="s" r="A4" s="4">
        <v>84</v>
      </c>
      <c t="n" r="B4" s="7">
        <v>18993</v>
      </c>
      <c t="n" r="C4" s="7">
        <v>20368</v>
      </c>
    </row>
    <row spans="1:3" r="5">
      <c t="s" r="A5" s="4">
        <v>83</v>
      </c>
      <c t="n" r="B5" s="6">
        <v>-2357</v>
      </c>
      <c t="n" r="C5" s="6">
        <v>-1767</v>
      </c>
    </row>
    <row spans="1:3" r="6">
      <c t="s" r="A6" s="4">
        <v>82</v>
      </c>
      <c t="n" r="B6" s="6">
        <v>21350</v>
      </c>
      <c t="n" r="C6" s="6">
        <v>22135</v>
      </c>
    </row>
    <row spans="1:3" r="7">
      <c t="s" r="A7" s="3">
        <v>103</v>
      </c>
    </row>
    <row spans="1:3" r="8">
      <c t="s" r="A8" s="4">
        <v>104</v>
      </c>
      <c t="n" r="B8" s="6">
        <v>4814</v>
      </c>
      <c t="n" r="C8" s="6">
        <v>6205</v>
      </c>
    </row>
    <row spans="1:3" r="9">
      <c t="s" r="A9" s="4">
        <v>105</v>
      </c>
      <c t="n" r="B9" s="6">
        <v>10349</v>
      </c>
      <c t="n" r="C9" s="6">
        <v>10850</v>
      </c>
    </row>
    <row spans="1:3" r="10">
      <c t="s" r="A10" s="4">
        <v>106</v>
      </c>
      <c t="n" r="B10" s="6">
        <v>1113</v>
      </c>
      <c t="n" r="C10" s="6">
        <v>1134</v>
      </c>
    </row>
    <row spans="1:3" r="11">
      <c t="s" r="A11" s="4">
        <v>107</v>
      </c>
      <c t="n" r="B11" s="6">
        <v>144</v>
      </c>
      <c t="n" r="C11" s="6">
        <v>27</v>
      </c>
    </row>
    <row spans="1:3" r="12">
      <c t="s" r="A12" s="4">
        <v>108</v>
      </c>
      <c t="n" r="B12" s="6">
        <v>4432</v>
      </c>
      <c t="n" r="C12" s="6">
        <v>3894</v>
      </c>
    </row>
    <row spans="1:3" r="13">
      <c t="s" r="A13" s="4">
        <v>109</v>
      </c>
      <c t="n" r="B13" s="6">
        <v>-348</v>
      </c>
      <c t="n" r="C13" s="6">
        <v>-400</v>
      </c>
    </row>
    <row spans="1:3" r="14">
      <c t="s" r="A14" s="4">
        <v>49</v>
      </c>
      <c t="n" r="B14" s="6">
        <v>-352</v>
      </c>
      <c t="n" r="C14" s="6">
        <v>-455</v>
      </c>
    </row>
    <row spans="1:3" r="15">
      <c t="s" r="A15" s="3">
        <v>110</v>
      </c>
    </row>
    <row spans="1:3" r="16">
      <c t="s" r="A16" s="4">
        <v>111</v>
      </c>
      <c t="n" r="B16" s="6">
        <v>-5713</v>
      </c>
      <c t="n" r="C16" s="6">
        <v>-4520</v>
      </c>
    </row>
    <row spans="1:3" r="17">
      <c t="s" r="A17" s="4">
        <v>30</v>
      </c>
      <c t="n" r="B17" s="6">
        <v>-4522</v>
      </c>
      <c t="n" r="C17" s="6">
        <v>-4844</v>
      </c>
    </row>
    <row spans="1:3" r="18">
      <c t="s" r="A18" s="4">
        <v>112</v>
      </c>
      <c t="n" r="B18" s="6">
        <v>6492</v>
      </c>
      <c t="n" r="C18" s="6">
        <v>8027</v>
      </c>
    </row>
    <row spans="1:3" r="19">
      <c t="s" r="A19" s="4">
        <v>113</v>
      </c>
      <c t="n" r="B19" s="6">
        <v>929</v>
      </c>
      <c t="n" r="C19" s="6">
        <v>-2040</v>
      </c>
    </row>
    <row spans="1:3" r="20">
      <c t="s" r="A20" s="4">
        <v>47</v>
      </c>
      <c t="n" r="B20" s="6">
        <v>-472</v>
      </c>
      <c t="n" r="C20" s="6">
        <v>-357</v>
      </c>
    </row>
    <row spans="1:3" r="21">
      <c t="s" r="A21" s="4">
        <v>44</v>
      </c>
      <c t="n" r="B21" s="6">
        <v>4603</v>
      </c>
      <c t="n" r="C21" s="6">
        <v>558</v>
      </c>
    </row>
    <row spans="1:3" r="22">
      <c t="s" r="A22" s="4">
        <v>114</v>
      </c>
      <c t="n" r="B22" s="6">
        <v>42819</v>
      </c>
      <c t="n" r="C22" s="6">
        <v>40214</v>
      </c>
    </row>
    <row spans="1:3" r="23">
      <c t="s" r="A23" s="4">
        <v>115</v>
      </c>
      <c t="n" r="B23" s="6">
        <v>-476</v>
      </c>
      <c t="n" r="C23" s="6">
        <v>703</v>
      </c>
    </row>
    <row spans="1:3" r="24">
      <c t="s" r="A24" s="4">
        <v>116</v>
      </c>
      <c t="n" r="B24" s="6">
        <v>42343</v>
      </c>
      <c t="n" r="C24" s="6">
        <v>40917</v>
      </c>
    </row>
    <row spans="1:3" r="25">
      <c t="s" r="A25" s="3">
        <v>117</v>
      </c>
    </row>
    <row spans="1:3" r="26">
      <c t="s" r="A26" s="4">
        <v>118</v>
      </c>
      <c t="n" r="B26" s="6">
        <v>-32118</v>
      </c>
      <c t="n" r="C26" s="6">
        <v>0</v>
      </c>
    </row>
    <row spans="1:3" r="27">
      <c t="s" r="A27" s="4">
        <v>119</v>
      </c>
      <c t="n" r="B27" s="6">
        <v>-9977</v>
      </c>
      <c t="n" r="C27" s="6">
        <v>-12139</v>
      </c>
    </row>
    <row spans="1:3" r="28">
      <c t="s" r="A28" s="4">
        <v>120</v>
      </c>
      <c t="n" r="B28" s="6">
        <v>-3203</v>
      </c>
      <c t="n" r="C28" s="6">
        <v>-57</v>
      </c>
    </row>
    <row spans="1:3" r="29">
      <c t="s" r="A29" s="4">
        <v>121</v>
      </c>
      <c t="n" r="B29" s="6">
        <v>-12737</v>
      </c>
      <c t="n" r="C29" s="6">
        <v>-18246</v>
      </c>
    </row>
    <row spans="1:3" r="30">
      <c t="s" r="A30" s="4">
        <v>122</v>
      </c>
      <c t="n" r="B30" s="6">
        <v>13625</v>
      </c>
      <c t="n" r="C30" s="6">
        <v>16485</v>
      </c>
    </row>
    <row spans="1:3" r="31">
      <c t="s" r="A31" s="4">
        <v>123</v>
      </c>
      <c t="n" r="B31" s="6">
        <v>-44410</v>
      </c>
      <c t="n" r="C31" s="6">
        <v>-13957</v>
      </c>
    </row>
    <row spans="1:3" r="32">
      <c t="s" r="A32" s="4">
        <v>124</v>
      </c>
      <c t="n" r="B32" s="6">
        <v>-74</v>
      </c>
      <c t="n" r="C32" s="6">
        <v>-204</v>
      </c>
    </row>
    <row spans="1:3" r="33">
      <c t="s" r="A33" s="4">
        <v>125</v>
      </c>
      <c t="n" r="B33" s="6">
        <v>-44484</v>
      </c>
      <c t="n" r="C33" s="6">
        <v>-14161</v>
      </c>
    </row>
    <row spans="1:3" r="34">
      <c t="s" r="A34" s="3">
        <v>126</v>
      </c>
    </row>
    <row spans="1:3" r="35">
      <c t="s" r="A35" s="4">
        <v>109</v>
      </c>
      <c t="n" r="B35" s="6">
        <v>348</v>
      </c>
      <c t="n" r="C35" s="6">
        <v>400</v>
      </c>
    </row>
    <row spans="1:3" r="36">
      <c t="s" r="A36" s="4">
        <v>127</v>
      </c>
      <c t="n" r="B36" s="6">
        <v>1551</v>
      </c>
      <c t="n" r="C36" s="6">
        <v>1087</v>
      </c>
    </row>
    <row spans="1:3" r="37">
      <c t="s" r="A37" s="4">
        <v>128</v>
      </c>
      <c t="n" r="B37" s="6">
        <v>-9214</v>
      </c>
      <c t="n" r="C37" s="6">
        <v>-9065</v>
      </c>
    </row>
    <row spans="1:3" r="38">
      <c t="s" r="A38" s="4">
        <v>129</v>
      </c>
      <c t="n" r="B38" s="6">
        <v>-15012</v>
      </c>
      <c t="n" r="C38" s="6">
        <v>-10493</v>
      </c>
    </row>
    <row spans="1:3" r="39">
      <c t="s" r="A39" s="4">
        <v>130</v>
      </c>
      <c t="n" r="B39" s="6">
        <v>-22327</v>
      </c>
      <c t="n" r="C39" s="6">
        <v>-18071</v>
      </c>
    </row>
    <row spans="1:3" r="40">
      <c t="s" r="A40" s="4">
        <v>131</v>
      </c>
      <c t="n" r="B40" s="6">
        <v>-9</v>
      </c>
      <c t="n" r="C40" s="6">
        <v>-34</v>
      </c>
    </row>
    <row spans="1:3" r="41">
      <c t="s" r="A41" s="4">
        <v>132</v>
      </c>
      <c t="n" r="B41" s="6">
        <v>-24477</v>
      </c>
      <c t="n" r="C41" s="6">
        <v>8651</v>
      </c>
    </row>
    <row spans="1:3" r="42">
      <c t="s" r="A42" s="4">
        <v>133</v>
      </c>
      <c t="n" r="B42" s="6">
        <v>88027</v>
      </c>
      <c t="n" r="C42" s="6">
        <v>94003</v>
      </c>
    </row>
    <row spans="1:3" r="43">
      <c t="s" r="A43" s="4">
        <v>134</v>
      </c>
      <c t="n" r="B43" s="6">
        <v>63550</v>
      </c>
      <c t="n" r="C43" s="6">
        <v>102654</v>
      </c>
    </row>
    <row spans="1:3" r="44">
      <c t="s" r="A44" s="4">
        <v>135</v>
      </c>
      <c t="n" r="B44" s="6">
        <v>-2109</v>
      </c>
      <c t="n" r="C44" s="6">
        <v>-2230</v>
      </c>
    </row>
    <row spans="1:3" r="45">
      <c t="s" r="A45" s="4">
        <v>136</v>
      </c>
      <c t="n" r="B45" s="6">
        <v>61441</v>
      </c>
      <c t="n" r="C45" s="6">
        <v>100424</v>
      </c>
    </row>
    <row spans="1:3" r="46">
      <c t="s" r="A46" s="3">
        <v>137</v>
      </c>
    </row>
    <row spans="1:3" r="47">
      <c t="s" r="A47" s="4">
        <v>138</v>
      </c>
      <c t="n" r="B47" s="6">
        <v>12703</v>
      </c>
      <c t="n" r="C47" s="6">
        <v>15987</v>
      </c>
    </row>
    <row spans="1:3" r="48">
      <c t="s" r="A48" s="3">
        <v>139</v>
      </c>
    </row>
    <row spans="1:3" r="49">
      <c t="s" r="A49" s="4">
        <v>140</v>
      </c>
      <c t="n" r="B49" s="6">
        <v>342</v>
      </c>
      <c t="n" r="C49" s="6">
        <v>578</v>
      </c>
    </row>
    <row spans="1:3" r="50">
      <c t="s" r="A50" s="4">
        <v>141</v>
      </c>
      <c t="n" r="B50" s="6">
        <v>4609</v>
      </c>
      <c t="n" r="C50" s="6">
        <v>4561</v>
      </c>
    </row>
    <row spans="1:3" r="51">
      <c t="s" r="A51" s="4">
        <v>142</v>
      </c>
      <c t="n" r="B51" s="7">
        <v>0</v>
      </c>
      <c t="n" r="C51" s="7">
        <v>4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3</v>
      </c>
      <c t="s" r="B1" s="2">
        <v>1</v>
      </c>
    </row>
    <row spans="1:2" r="2">
      <c t="s" r="B2" s="2">
        <v>2</v>
      </c>
    </row>
    <row spans="1:2" r="3">
      <c t="s" r="A3" s="3">
        <v>144</v>
      </c>
    </row>
    <row spans="1:2" r="4">
      <c t="s" r="A4" s="4">
        <v>145</v>
      </c>
      <c t="s" r="B4" s="4">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47</v>
      </c>
      <c t="s" r="B1" s="2">
        <v>1</v>
      </c>
    </row>
    <row spans="1:2" r="2">
      <c t="s" r="B2" s="2">
        <v>2</v>
      </c>
    </row>
    <row spans="1:2" r="3">
      <c t="s" r="A3" s="3">
        <v>148</v>
      </c>
    </row>
    <row spans="1:2" r="4">
      <c t="s" r="A4" s="4">
        <v>149</v>
      </c>
      <c t="s" r="B4" s="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Inco</vt:lpstr>
      <vt:lpstr>Consolidated Statements Of Comp</vt:lpstr>
      <vt:lpstr>Consolidated Statements Of Cash</vt:lpstr>
      <vt:lpstr>Nature Of Business</vt:lpstr>
      <vt:lpstr>Summary Of Significant Accounti</vt:lpstr>
      <vt:lpstr>Recent Accounting Pronouncement</vt:lpstr>
      <vt:lpstr>Discontinued Operations</vt:lpstr>
      <vt:lpstr>Net Income Per Common Share</vt:lpstr>
      <vt:lpstr>Marketable Securities</vt:lpstr>
      <vt:lpstr>Fair Value Measurements</vt:lpstr>
      <vt:lpstr>Accrued Liabilities</vt:lpstr>
      <vt:lpstr>Commitments And Contingencies</vt:lpstr>
      <vt:lpstr>Share Repurchase Program and Di</vt:lpstr>
      <vt:lpstr>Share-Based Compensation</vt:lpstr>
      <vt:lpstr>Other Investments</vt:lpstr>
      <vt:lpstr>Acquisitions</vt:lpstr>
      <vt:lpstr>Accumulated Other Comprehensive</vt:lpstr>
      <vt:lpstr>Segment Reporting</vt:lpstr>
      <vt:lpstr>Regulatory Supervision And Over</vt:lpstr>
      <vt:lpstr>Summary Of Significant Accoun23</vt:lpstr>
      <vt:lpstr>Discontinued Operations (Tables</vt:lpstr>
      <vt:lpstr>Net Income Per Common Share (Ta</vt:lpstr>
      <vt:lpstr>Marketable Securities (Tables)</vt:lpstr>
      <vt:lpstr>Fair Value Measurements (Tables</vt:lpstr>
      <vt:lpstr>Accrued Liabilities (Tables)</vt:lpstr>
      <vt:lpstr>Commitments And Contingencies (</vt:lpstr>
      <vt:lpstr>Share Repurchase Program and 30</vt:lpstr>
      <vt:lpstr>Share-Based Compensation (Table</vt:lpstr>
      <vt:lpstr>Acquisitions (Tables)</vt:lpstr>
      <vt:lpstr>Accumulated Other Comprehensi33</vt:lpstr>
      <vt:lpstr>Segment Reporting (Tables)</vt:lpstr>
      <vt:lpstr>Discontinued Operations (Detail</vt:lpstr>
      <vt:lpstr>Net Income Per Common Share (De</vt:lpstr>
      <vt:lpstr>Marketable Securities (Summary </vt:lpstr>
      <vt:lpstr>Marketable Securities (Summar38</vt:lpstr>
      <vt:lpstr>Marketable Securities (Proceeds</vt:lpstr>
      <vt:lpstr>Marketable Securities (Narrativ</vt:lpstr>
      <vt:lpstr>Fair Value Measurements (Fair V</vt:lpstr>
      <vt:lpstr>Fair Value Measurements (Narrat</vt:lpstr>
      <vt:lpstr>Fair Value Measurements (Fair43</vt:lpstr>
      <vt:lpstr>Accrued Liabilities (Schedule o</vt:lpstr>
      <vt:lpstr>Commitments And Contingencies45</vt:lpstr>
      <vt:lpstr>Commitments And Contingencies46</vt:lpstr>
      <vt:lpstr>Share Repurchase Program and 47</vt:lpstr>
      <vt:lpstr>Share Repurchase Program and 48</vt:lpstr>
      <vt:lpstr>Share Repurchase Program and 49</vt:lpstr>
      <vt:lpstr>Share-Based Compensation (Tab50</vt:lpstr>
      <vt:lpstr>Other Investments (Details)</vt:lpstr>
      <vt:lpstr>Acquisitions (Narrative) (Detai</vt:lpstr>
      <vt:lpstr>Acquisitions (Schedule of Purch</vt:lpstr>
      <vt:lpstr>Accumulated Other Comprehensi54</vt:lpstr>
      <vt:lpstr>Segment Reporting (Details)</vt:lpstr>
      <vt:lpstr>Regulatory Supervision And Ov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6T07:12:46Z</dcterms:created>
  <dcterms:modified xmlns:dcterms="http://purl.org/dc/terms/" xmlns:xsi="http://www.w3.org/2001/XMLSchema-instance" xsi:type="dcterms:W3CDTF">2016-07-26T07:12:46Z</dcterms:modified>
  <dc:title xmlns:dc="http://purl.org/dc/elements/1.1/">Untitled</dc:title>
  <dc:description xmlns:dc="http://purl.org/dc/elements/1.1/"/>
  <dc:subject xmlns:dc="http://purl.org/dc/elements/1.1/"/>
  <cp:keywords/>
  <cp:category/>
</cp:coreProperties>
</file>